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GOING CONCERN" sheetId="8" r:id="rId8"/>
    <s:sheet name="CONCENTRATIONS OF BUSINESS AND " sheetId="9" r:id="rId9"/>
    <s:sheet name="SHARE EXCHANGE" sheetId="10" r:id="rId10"/>
    <s:sheet name="INVENTORY" sheetId="11" r:id="rId11"/>
    <s:sheet name="PROPERTY, EQUIPMENT AND LEASEHO" sheetId="12" r:id="rId12"/>
    <s:sheet name="ACCOUNTS PAYABLE AND ACCRUED EX" sheetId="13" r:id="rId13"/>
    <s:sheet name="NOTE PAYABLE" sheetId="14" r:id="rId14"/>
    <s:sheet name="FAIR VALUE MEASUREMENTS" sheetId="15" r:id="rId15"/>
    <s:sheet name="TAX EXPENSE" sheetId="16" r:id="rId16"/>
    <s:sheet name="CAPITAL STOCK" sheetId="17" r:id="rId17"/>
    <s:sheet name="WARRANTS" sheetId="18" r:id="rId18"/>
    <s:sheet name="OPERATING LEASE COMMITMENTS" sheetId="19" r:id="rId19"/>
    <s:sheet name="LITIGATION AND CLAIMS" sheetId="20" r:id="rId20"/>
    <s:sheet name="SEGMENT INFORMATION" sheetId="21" r:id="rId21"/>
    <s:sheet name="RELATED PARTY TRANSACTIONS" sheetId="22" r:id="rId22"/>
    <s:sheet name="SUBSEQUENT EVENTS" sheetId="23" r:id="rId23"/>
    <s:sheet name="SUMMARY OF SIGNIFICANT ACCOUN24" sheetId="24" r:id="rId24"/>
    <s:sheet name="SHARE EXCHANGE (Tables)" sheetId="25" r:id="rId25"/>
    <s:sheet name="INVENTORY (Tables)" sheetId="26" r:id="rId26"/>
    <s:sheet name="PROPERTY, EQUIPMENT AND LEASE27" sheetId="27" r:id="rId27"/>
    <s:sheet name="ACCOUNTS PAYABLE AND ACCRUED 28" sheetId="28" r:id="rId28"/>
    <s:sheet name="NOTE PAYABLE (Tables)" sheetId="29" r:id="rId29"/>
    <s:sheet name="FAIR VALUE MEASUREMENTS (Tables" sheetId="30" r:id="rId30"/>
    <s:sheet name="TAX EXPENSE (Tables)" sheetId="31" r:id="rId31"/>
    <s:sheet name="WARRANTS (Tables)" sheetId="32" r:id="rId32"/>
    <s:sheet name="OPERATING LEASE COMMITMENTS (Ta" sheetId="33" r:id="rId33"/>
    <s:sheet name="SEGMENT INFORMATION (Tables)" sheetId="34" r:id="rId34"/>
    <s:sheet name="SUMMARY OF SIGNIFICANT ACCOUN35" sheetId="35" r:id="rId35"/>
    <s:sheet name="GOING CONCERN (Details Narrativ" sheetId="36" r:id="rId36"/>
    <s:sheet name="SHARE EXCHANGE (Details)" sheetId="37" r:id="rId37"/>
    <s:sheet name="SHARE EXCHANGE (Details Narrati" sheetId="38" r:id="rId38"/>
    <s:sheet name="INVENTORY (Details)" sheetId="39" r:id="rId39"/>
    <s:sheet name="PROPERTY, EQUIPMENT AND LEASE40" sheetId="40" r:id="rId40"/>
    <s:sheet name="PROPERTY, EQUIPMENT AND LEASE41" sheetId="41" r:id="rId41"/>
    <s:sheet name="ACCOUNTS PAYABLE AND ACCRUED 42" sheetId="42" r:id="rId42"/>
    <s:sheet name="NOTE PAYABLE (Details)" sheetId="43" r:id="rId43"/>
    <s:sheet name="NOTE PAYABLE (Details Narrative" sheetId="44" r:id="rId44"/>
    <s:sheet name="FAIR VALUE MEASUREMENTS (Detail" sheetId="45" r:id="rId45"/>
    <s:sheet name="FAIR VALUE MEASUREMENTS (Deta46" sheetId="46" r:id="rId46"/>
    <s:sheet name="TAX EXPENSE (Details)" sheetId="47" r:id="rId47"/>
    <s:sheet name="TAX EXPENSE (Details 1)" sheetId="48" r:id="rId48"/>
    <s:sheet name="TAX EXPENSE (Details 2)" sheetId="49" r:id="rId49"/>
    <s:sheet name="TAX EXPENSE (Details Nattative)" sheetId="50" r:id="rId50"/>
    <s:sheet name="CAPITAL STOCK (Details Narrativ" sheetId="51" r:id="rId51"/>
    <s:sheet name="WARRANTS (Details)" sheetId="52" r:id="rId52"/>
    <s:sheet name="WARRANTS (Details 1)" sheetId="53" r:id="rId53"/>
    <s:sheet name="WARRANTS (Details 2)" sheetId="54" r:id="rId54"/>
    <s:sheet name="OPERATING LEASE COMMITMENTS (De" sheetId="55" r:id="rId55"/>
    <s:sheet name="OPERATING LEASE COMMITMENTS (56" sheetId="56" r:id="rId56"/>
    <s:sheet name="SEGMENT INFORMATION (Details)" sheetId="57" r:id="rId57"/>
    <s:sheet name="RELATED PARTY TRANSACTIONS (Det" sheetId="58" r:id="rId58"/>
  </s:sheets>
  <s:definedNames/>
  <s:calcPr calcId="124519" calcMode="auto" fullCalcOnLoad="1"/>
</s:workbook>
</file>

<file path=xl/sharedStrings.xml><?xml version="1.0" encoding="utf-8"?>
<sst xmlns="http://schemas.openxmlformats.org/spreadsheetml/2006/main" uniqueCount="452">
  <si>
    <t>Document and Entity Information - USD ($)</t>
  </si>
  <si>
    <t>12 Months Ended</t>
  </si>
  <si>
    <t>Dec. 31, 2015</t>
  </si>
  <si>
    <t>Mar. 24, 2016</t>
  </si>
  <si>
    <t>Jun. 30, 2015</t>
  </si>
  <si>
    <t>Document And Entity Information</t>
  </si>
  <si>
    <t>Entity Registrant Name</t>
  </si>
  <si>
    <t>Terra Tech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t>
  </si>
  <si>
    <t>Accounts receivable, net</t>
  </si>
  <si>
    <t>Prepaid expenses</t>
  </si>
  <si>
    <t>Inventory</t>
  </si>
  <si>
    <t>Total Current Assets</t>
  </si>
  <si>
    <t>Property, equipment and leasehold improvements, net</t>
  </si>
  <si>
    <t>Intangible assets, net</t>
  </si>
  <si>
    <t>Deposits</t>
  </si>
  <si>
    <t>Total Assets</t>
  </si>
  <si>
    <t>Current Liabilities</t>
  </si>
  <si>
    <t>Accounts payable and accrued expenses</t>
  </si>
  <si>
    <t>Derivative liability</t>
  </si>
  <si>
    <t>Short-term debt</t>
  </si>
  <si>
    <t>Total Current Liabilities</t>
  </si>
  <si>
    <t>Long Term Liabilities</t>
  </si>
  <si>
    <t>Deferred tax liability, net</t>
  </si>
  <si>
    <t xml:space="preserve"> </t>
  </si>
  <si>
    <t>Total Long Term Liabilities</t>
  </si>
  <si>
    <t>Commitment and Contingencies</t>
  </si>
  <si>
    <t>Stockholders' Equity</t>
  </si>
  <si>
    <t>Common stock, Par value $0.001; authorized 350,000,000 shares; issued 303,023,744 and 197,532,892 shares as of December 31, 2015 and 2014, respectively</t>
  </si>
  <si>
    <t>Additional Paid in Capital</t>
  </si>
  <si>
    <t>Accumulated Deficit</t>
  </si>
  <si>
    <t>Total Terra Tech Corp. stockholders' equity</t>
  </si>
  <si>
    <t>Non-controlling interest</t>
  </si>
  <si>
    <t>Total Stockholders' Equity</t>
  </si>
  <si>
    <t>Total Liabilities and Stockholders' Equity</t>
  </si>
  <si>
    <t>Convertible Series A Preferred Stock</t>
  </si>
  <si>
    <t>Preferred stock, value</t>
  </si>
  <si>
    <t>Convertible Series B Preferred Stock</t>
  </si>
  <si>
    <t>CONSOLIDATED BALANCE SHEETS (Parenthetical) - $ / shares</t>
  </si>
  <si>
    <t>Preferred stock, Par value</t>
  </si>
  <si>
    <t>Common stock, par value</t>
  </si>
  <si>
    <t>Common stock, Authorized</t>
  </si>
  <si>
    <t>Common stock, Issued</t>
  </si>
  <si>
    <t>Common stock, Outstanding</t>
  </si>
  <si>
    <t>Preferred stock, Authorized</t>
  </si>
  <si>
    <t>Preferred stock, Issued</t>
  </si>
  <si>
    <t>Preferred stock, Outstanding</t>
  </si>
  <si>
    <t>CONSOLIDATED STATEMENTS OF OPERATIONS - USD ($)</t>
  </si>
  <si>
    <t>Consolidated Statements Of Operations</t>
  </si>
  <si>
    <t>Total Revenues</t>
  </si>
  <si>
    <t>Cost of Goods Sold</t>
  </si>
  <si>
    <t>Total</t>
  </si>
  <si>
    <t>Selling, general and administrative expenses</t>
  </si>
  <si>
    <t>Loss from operations</t>
  </si>
  <si>
    <t>Other Income (Expenses)</t>
  </si>
  <si>
    <t>Amortization of debt discount</t>
  </si>
  <si>
    <t>Loss on extinguishment of debt</t>
  </si>
  <si>
    <t>Loss from derivatives issued with debt greater than debt carrying value</t>
  </si>
  <si>
    <t>Gain (Loss) on fair market valuation of derivatives</t>
  </si>
  <si>
    <t>Interest Expense</t>
  </si>
  <si>
    <t>Total Other Income (Expense)</t>
  </si>
  <si>
    <t>Loss before Provision of Income Taxes</t>
  </si>
  <si>
    <t>Provision for Income Taxes</t>
  </si>
  <si>
    <t>Net Loss</t>
  </si>
  <si>
    <t>Net Loss attributable to non-controlling interest</t>
  </si>
  <si>
    <t>Net Loss attributable to Terra Tech Corp.</t>
  </si>
  <si>
    <t>Net Loss per Common Share attributable to Terra Tech Corp. common stockholders - Basic and Diluted</t>
  </si>
  <si>
    <t>Weighted Average Number of Common Shares Outstanding - Basic And Diluted</t>
  </si>
  <si>
    <t>CONSOLIDATED STATEMENT OF STOCKHOLDERS' EQUITY (DEFICIT) - USD ($)</t>
  </si>
  <si>
    <t>Preferred Stock Convertible Series A</t>
  </si>
  <si>
    <t>Preferred Stock Convertible Series B</t>
  </si>
  <si>
    <t>Common Stock</t>
  </si>
  <si>
    <t>Additional Paid-In Capital</t>
  </si>
  <si>
    <t>Noncontrolling Interest</t>
  </si>
  <si>
    <t>Beginning balance, Amount at Dec. 31, 2013</t>
  </si>
  <si>
    <t>Beginning balance, Shares at Dec. 31, 2013</t>
  </si>
  <si>
    <t>Sale of Common Stock, Shares</t>
  </si>
  <si>
    <t>Sale of Common Stock, Amount</t>
  </si>
  <si>
    <t>Proceeds from issuance of Common Stock from the exercise of warrants, Shares</t>
  </si>
  <si>
    <t>Proceeds from issuance of Common Stock from the exercise of warrants, Amount</t>
  </si>
  <si>
    <t>Issuance of warrants</t>
  </si>
  <si>
    <t>Issuance of Common Stock for services, Shares</t>
  </si>
  <si>
    <t>Issuance of Common Stock for services, Amount</t>
  </si>
  <si>
    <t>Issuance of Common Stock for debt and interest expense, Shares</t>
  </si>
  <si>
    <t>Issuance of Common Stock for debt and interest expense, Amount</t>
  </si>
  <si>
    <t>Short swing profit payment</t>
  </si>
  <si>
    <t>Common Stock retired, Shares</t>
  </si>
  <si>
    <t>Common Stock retired, Amount</t>
  </si>
  <si>
    <t>Issuance of Common Stock for the exercise of cashless warrants, Shares</t>
  </si>
  <si>
    <t>Issuance of Common Stock for the exercise of cashless warrants, Amount</t>
  </si>
  <si>
    <t>Issuance of Common Stock for compensation, Shares</t>
  </si>
  <si>
    <t>Issuance of Common Stock for compensation, Amount</t>
  </si>
  <si>
    <t>Issuance of Preferred Stock for compensation, Shares</t>
  </si>
  <si>
    <t>Issuance of Preferred Stock for compensation, Amount</t>
  </si>
  <si>
    <t>Non-controlling Share of Loss</t>
  </si>
  <si>
    <t>Net loss</t>
  </si>
  <si>
    <t>Ending balance, Amount at Dec. 31, 2014</t>
  </si>
  <si>
    <t>Ending balance, Shares at Dec. 31, 2014</t>
  </si>
  <si>
    <t>Non-controlling cash contribution</t>
  </si>
  <si>
    <t>Ending balance, Amount at Dec. 31, 2015</t>
  </si>
  <si>
    <t>Ending balance, Shares at Dec. 31, 2015</t>
  </si>
  <si>
    <t>CONSOLIDATED STATEMENTS OF CASH FLOWS - USD ($)</t>
  </si>
  <si>
    <t>CASH FLOWS FROM OPERATING ACTIVITIES:</t>
  </si>
  <si>
    <t>Adjustments to reconcile net loss to net cash used in operating activities:</t>
  </si>
  <si>
    <t>(Gain) loss on fair market valuation of derivatives</t>
  </si>
  <si>
    <t>Deferred tax expense</t>
  </si>
  <si>
    <t>Depreciation and amortization</t>
  </si>
  <si>
    <t>Warrants issued with common stock and debt</t>
  </si>
  <si>
    <t>Stock issued for interest expense</t>
  </si>
  <si>
    <t>Stock issued for compensation</t>
  </si>
  <si>
    <t>Stock issued for services</t>
  </si>
  <si>
    <t>Equity instruments issued with debt greater than debt carrying amount</t>
  </si>
  <si>
    <t>Change in accounts receivable reserve</t>
  </si>
  <si>
    <t>Changes in operating assets and liabilities:</t>
  </si>
  <si>
    <t>Accounts receivable</t>
  </si>
  <si>
    <t>Note receivable</t>
  </si>
  <si>
    <t>Accounts payable</t>
  </si>
  <si>
    <t>Net cash used in operations</t>
  </si>
  <si>
    <t>CASH FLOWS FROM INVESTING ACTIVITIES:</t>
  </si>
  <si>
    <t>Purchase of property and equipment</t>
  </si>
  <si>
    <t>Purchase of intangible assets - domain names</t>
  </si>
  <si>
    <t>Net cash used in investing activities</t>
  </si>
  <si>
    <t>CASH FLOWS FROM FINANCING ACTIVITIES:</t>
  </si>
  <si>
    <t>Proceeds from issuance of notes payable</t>
  </si>
  <si>
    <t>Proceeds from issuance of notes payable to related parties</t>
  </si>
  <si>
    <t>Payment on notes payable</t>
  </si>
  <si>
    <t>Payments on notes payable to related parties</t>
  </si>
  <si>
    <t>Proceeds from issuance of common stock and warrants and common stock subscribed</t>
  </si>
  <si>
    <t>Proceeds from issuance of common stock from the exercise of warrants</t>
  </si>
  <si>
    <t>Payments by subsidiaries for non-controlling interest</t>
  </si>
  <si>
    <t>Cash contribution from non-controlling interest</t>
  </si>
  <si>
    <t>Net cash provided by financing activities</t>
  </si>
  <si>
    <t>NET CHANGE IN CASH AND CASH EQUIVALENTS</t>
  </si>
  <si>
    <t>CASH AND CASH EQUIVALENTS, beginning of period</t>
  </si>
  <si>
    <t>CASH AND CASH EQUIVALENTS, end of period</t>
  </si>
  <si>
    <t>SUPPLEMENTAL DISCLOSURE FOR OPERATING ACTIVITIES</t>
  </si>
  <si>
    <t>Cash paid for interest</t>
  </si>
  <si>
    <t>SUPPLEMENTAL DISCLOSURE FOR FINANCING ACTIVITIES</t>
  </si>
  <si>
    <t>Warrant expense</t>
  </si>
  <si>
    <t>SUMMARY OF SIGNIFICANT ACCOUNTING POLICIES</t>
  </si>
  <si>
    <t>Notes to Financial Statements</t>
  </si>
  <si>
    <t>Note 1. SUMMARY OF SIGNIFICANT ACCOUNTING POLICIES</t>
  </si>
  <si>
    <t>Organization References
in this document to "the Company", "Terra Tech", "we", "us", or "our" are intended
to mean Terra Tech Corp., individually, or as the context requires, collectively with its subsidiaries on a consolidated basis. The
Company was incorporated in Nevada on July 22, 2008, under the name Private Secretary, Inc. The Company's original business was
developing a software program that would allow for automatic call processing through voice-over-Internet protocol, or "VoIP",
technology. The Company's operations were limited to capital formation, organization, and development of its business plan and
target customer market. The Company generated no revenue. The
Company changed its name to Terra Tech Corp. on January 27, 2012. Through its wholly-owned subsidiary, GrowOp Technology Ltd.,
a Nevada corporation ("GrowOp Technology"), the Company engages in the design, marketing, and sale of hydroponic equipment
with proprietary technology to create sustainable solutions for the cultivation of indoor agriculture. The Company is also a wholesale
seller of locally grown hydroponic produce, herbs and floral products through its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the Company owns interests, the Company plans to operate medical marijuana
cultivation, production, and dispensary facilities in Nevada. Through IVXX, LLC, a Nevada limited liability company ("IVXX"),
the Company's wholly-owned subsidiary, the Company produces and sells a line of cannabis flowers and cigarettes, as well as a
line of cannabis pure concentrates. Most recently, the Company formed another wholly-owned subsidiary, MediFarm I Real Estate,
LLC, a Nevada limited liability company ("MediFarm I RE"), which will own the real property on which a medical marijuana
dispensary will be constructed. The dispensary will be operated by MediFarm I. On
February 9, 2012, the Company completed a reverse-triangular merger with GrowOp Technology, whereby it acquired all of the issued
and outstanding shares of GrowOp Technology and in exchange the Company issued: (i) 33,998,520 shares of its common stock, (ii)
100 shares of Series A Preferred Stock, convertible into shares of common stock on a one-for-one basis, and (iii) 14,750,000 shares
of Series B Preferred Stock, with each share convertible into 5.38425537 shares of common stock. The issuance represented approximately
50.3% of the Company's total shares of common stock outstanding, assuming the conversion of all the shares of Series A Preferred
Stock and Series B Preferred Stock, immediately following the closing of the merger. As a result of the merger, GrowOp Technology
became the Company's wholly-owned subsidiary. Following the merger, Terra Tech ceased its prior operations and is now solely a
holding company. The
Company acquired its second wholly-owned subsidiary, Edible Garden, in 2013. Edible Garden is a wholesale seller of locally grown
hydroponic produce, which is distributed throughout the Midwest and the Northeast United States. The Company entered into a Share
Exchange Agreement, dated March 23, 2013 (the "Share Exchange Agreement"), by and among the Company, Edible Garden,and
the stockholders of Edible Garden. Pursuant to the Share Exchange Agreement, the Company offered and sold 1,250,000 shares of
its common stock in consideration for all the issued and outstanding shares in Edible Garden. Separately, Amy Almsteier, one of
the Company's stockholders and a director (and, at that time, an executive officer), offered and sold 7,650,000 shares of Series
B Preferred Stock to Kenneth Vande Vrede, Michael Vande Vrede, Steven Vande Vrede, Dan Vande Vrede, Beverly Willekes, and David
Vande Vrede (collectively, the "Former EG Principal Stockholders"). The 7,650,000 shares of Series B Preferred Stock
are convertible at any time into 36,344,198 shares of common stock and have voting power equal to 765,000,000 shares of common
stock. The
effect of the issuance of the 1,250,000 shares of common stock and the sale of the 7,650,000 shares of Series B Preferred Stock
by Ms. Almsteier was that the Former EG Principal Stockholders held approximately 25.7% of the Company's issued and outstanding
shares of common stock and approximately 43.3% of the Company's voting power of as of March 23, 2013. Articles of Exchange, consummating
the share exchange, were filed with the Secretary of the State of Nevada on April 24, 2013. On
March 19, 2014, the Company formed MediFarm, a subsidiary. On July 18, 2014, the Company formed MediFarm I, a subsidiary. On July
30, 2014, the Company formed MediFarm II, a subsidiary. Through MediFarm, MediFarm I, and MediFarm II, the Company plans to operate
medical marijuana cultivation, production, and dispensary facilities in Nevada. On
September 16, 2014, the Company formed IVXX for the purpose of producing a line of cannabis flowers and cigarettes, as well as
a complete line of cannabis pure concentrates including: oils, waxes, shatters, and clears. The Company began producing and selling
IVXX's products during the first quarter of fiscal 2015. The Company currently offers these products to 200 select dispensaries
in California. The Company uses its supercritical CO 2 On
October 14, 2015, the Company formed MediFarm I RE. MediFarm I RE is a real estate holding company that owns the real property
and building at which a medical marijuana dispensary facility will be located. It is the Company's intention that MediFarm I will
operate the medical marijuana dispensary. The Company owns 50% of the membership interests in MediFarm I RE. The remaining membership
interests are owned by Forever Young Investments, LLC (50%), an otherwise unaffiliated entity. The
accompanying unaudited consolidated financial statements include all of the accounts of Terra Tech. These consolidated
financial statements have been prepared in accordance with accounting principles generally accepted in the United States for
financial information and with the instructions to Form 10-K and Regulation S-X. In the opinion of management, all
adjustments (consisting only of normal recurring adjustments) considered necessary for a fair presentation have been
included. Use
of Estimates 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and all highly liquid investments with a maturity of three months or less from the date of purchase, including money market mutual
funds, short-term time deposits, and government agency and corporate obligations, are classified as cash and cash equivalents. Accounts
Receivable 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184,642 at December 31, 2015 and $49,168 at December 31, 2014. Property
and Equipment Property
and equipment are stated at cost less accumulated depreciation. Depreciation is calculated using the straight-line method over
the estimated useful lives of the assets: 3-32 years for machinery and equipment, leasehold improvements and buildings are amortized
over the estimated useful life. Repairs and maintenance expenditures which do not extend the useful lives of related assets are
expensed as incurred. Intangibles Intangible
assets with definite lives are amortized, but are tested for impairment quarterly and when an event occurs or circumstances change
such that it is more likely than not that an impairment may exist. The Company tests intangibles for impairment by first comparing
the carrying value of net assets to the fair value of the related operations. If the fair value is determined to be less than
the carrying value, a second step is performed to compute the amount of the impairment. In this process, a fair value for intangibles
is estimated, based in part on the fair value of the operations, and is compared to its carrying value. The shortfall of the fair
value below the carrying value represents the amount of intangible impairment. The Company tests these intangibles for impairment
by comparing their carrying value to current projections of discounted cash flows attributable to the customer list. Any excess
carrying value over the amount of discounted cash flows represents the amount of the impairment. Deposits Deposits
are for contractors, stores and land in California and Nevada. Revenue
Recognition 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for prior to shipping. Cost
of Goods Sold Cost
of goods sold are for the plants grown and purchased and sold into the retail marketplace by Edible Garden. It also includes the
cost incurred in producing the oils, waxes, shatters, and clears sold by IVXX. Research
and Development Research
and development costs are expensed as incurred. Income
Taxes The
Company provides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for the year ended December 31, 2015. Loss
Per Common Share Net
loss per share is computed in accordance with the provisions of ASC 260, "Earnings Per Share"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year ended
December 31, 2015; therefore, the basic and diluted weighted average shares of common stock outstanding were the sam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Recently
Issued Accounting Standards Leases
 Balance
Sheet Classification of Deferred Taxes  Inventory
Measurement Going
Concern Disclosures</t>
  </si>
  <si>
    <t>GOING CONCERN</t>
  </si>
  <si>
    <t>Note 2. 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that is cash-flow positive. However,
the Company incurred net losses for the year ended December 31, 2015, and has an accumulated deficit of approximately $46.0
million at December 31, 2015.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 The financial statements
do not include any adjustments relating to the recoverability or classification of recorded assets and liabilities that might
result should the Company be unable to continue as a going concern.</t>
  </si>
  <si>
    <t>CONCENTRATIONS OF BUSINESS AND CREDIT RISK</t>
  </si>
  <si>
    <t>Note 3. CONCENTRATIONS OF BUSINESS AND CREDIT RISK</t>
  </si>
  <si>
    <t>The Company maintains cash balances in several
financial institutions that are insured by the Federal Deposit Insurance Corporation up to certain federal limitations.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t>
  </si>
  <si>
    <t>SHARE EXCHANGE</t>
  </si>
  <si>
    <t>Note 4. SHARE EXCHANGE</t>
  </si>
  <si>
    <t>On March 23, 2013, the Company entered into
the Share Exchange Agreement pursuant to which Edible Garden's stockholders exchanged common stock of Edible Garden for the Company's
common stock. Pursuant to the Share Exchange Agreement, the Company offered and sold 1,250,000 shares of its common stock, valued
at $212,500, in consideration for all the issued and outstanding shares in Edible Garden. The Company also acquired Edible Garden's
customer list. The transaction was accounted for as a business
acquisition. In accordance with generally accepted accounting principles, intangible assets are recorded at fair values as of the
date of the transaction. The Company preliminarily allocated the $212,500 consideration paid for the acquired assets as follows:
Cash 100
Intangible assets, customer list 212,400
Fair value acquired $ 212,500 Intangible assets with estimated useful lives
are amortized over a five-year period. Amortization expense was approximately $42,480 for the year ended December 31, 2015.</t>
  </si>
  <si>
    <t>INVENTORY</t>
  </si>
  <si>
    <t>Note 5. INVENTORY</t>
  </si>
  <si>
    <t xml:space="preserve">Inventory consists of raw materials for Edible
Garden's herb product lines and IVXX's line of cannabis pure concentrates. Work-In-Progress consists of live plants grown for Edible
Garden's herb product lines along with IVXX's line of cannabis pure concentrates. Finished goods consists of IVXX's line of cannabis
packaged to be sold into dispensaries. Cost of goods sold is calculated using the average costing method. The Company reviews its
inventory periodically to determine net realizable value. The Company writes down inventory, if required, based on forecasted demand.
These factors are impacted by market and economic conditions, new products introductions, and require estimates that may include
uncertain elements. Inventory at December 31, 2015 and December 31, 2014 consisted of the following:
December 31, December 31,
2015 2014
Raw Materials $ 277,340 $ 479,682
Work-In-Progress 542,530 190,498
Finished Goods 129,578 -
$ 949,448 $ 670,180 </t>
  </si>
  <si>
    <t>PROPERTY, EQUIPMENT AND LEASEHOLD IMPROVEMENTS</t>
  </si>
  <si>
    <t>Note 6. PROPERTY, EQUIPMENT AND LEASEHOLD IMPROVEMENTS</t>
  </si>
  <si>
    <t>Property, equipment, and leasehold improvements
at cost, less accumulated depreciation, at December 31, 2015 and December 31, 2014 consisted of the following:
December 31, December 31,
2015 2014
Land $ 1,454,124 $ -
Furniture 70,786 53,790
Equipment 2,322,444 2,367,605
Leasehold improvements 3,893,330 3,468,243
Subtotal 7,740,684 5,889,638
Less accumulated depreciation (1,045,709 ) (442,895 )
Total $ 6,694,975 $ 5,446,743 Depreciation expense related to property and
equipment for the year ended December 31, 2015 was $602,814 and for the year ended December 31, 2014 was $392,883.</t>
  </si>
  <si>
    <t>ACCOUNTS PAYABLE AND ACCRUED EXPENSES</t>
  </si>
  <si>
    <t>Note 7. ACCOUNTS PAYABLE AND ACCRUED EXPENSES</t>
  </si>
  <si>
    <t xml:space="preserve">Accounts payable and accrued expenses consisted
of the following:
December 31, December 31,
2015 2014
Accounts payable $ 1,015,994 $ 240,204
Accrued interest 103,465 270,918
Accrued payroll taxes - 62,599
$ 1,119,459 $ 573,721 </t>
  </si>
  <si>
    <t>NOTE PAYABLE</t>
  </si>
  <si>
    <t>Note 8. NOTE PAYABLE</t>
  </si>
  <si>
    <t>Notes
payable are as follows:
December
31, December
31,
2015 2014
Unsecured promissory
demand note dated May 7, 2012 issued to an accredited investor, which bore interest at a rate of 4% per annum. Holder was
entitled to convert into common stock at $0.75 per share. In 2015, the holder of the note exchanged the note with another
accredited investor. $ - $ 5,000
Promissory note
dated July 25, 2014 issued to an accredited investor, which initially matured July 24, 2015 and bore interest at a rate of
12% per annum. The holder of the note extended the maturity date to July 25, 2016. Principal and interest may be converted
into common stock based on the average trading price of the ten days prior to maturity at the holder's option. 150,000 150,000
Unsecured promissory
demand notes, acquired by an accredited investor from the original debt holders, which bore interest at a rate of 4% per annum.
Holder was entitled to convert into common stock at $0.75 per share. In 2015, the holder of the note exchanged the note with
another accredited investor. - 109,306
Unsecured promissory
demand notes issued to an accredited investor, which bears interest at a rate of 4% per annum. Holder may elect to convert
into common stock at $0.75 per share. In 2015, the investor exchanged the notes from other accredited investors. 114,306 -
5% Original issue
discount senior secured convertible promissory note dated March 5, 2014 issued to accredited investors, which matured September
5, 2015, and bore interest at a rate of 12% per annum. The fixed conversion price in effect was set at 90% of the 20-day VWAP
of our common stock on February 5, 2014, or $0.30753 per share. In 2015, the holder of the note converted the debt and accrued
interest into common stock. - 248,902
5% Original issue discount senior secured
convertible promissory note dated May 5, 2014 issued to accredited investors, which matured November 5, 2015, and bore interest
at a rate of 12% per annum. The fixed conversion price in effect was set at 90% of the 20-day VWAP of our common stock on
February 5, 2014, or $0.30753 per share. In 2015, the holder of the note converted some of the debt and accrued interest into
common stock. The remaining balance of the note and accrued interest was converted into common stock in March 2016. 96,491 482,456
5% Original issue discount senior secured
convertible promissory note dated June 5, 2014 issued to accredited investors, which bore interest at a rate of 12% per annum.
The fixed conversion price in effect was set at 90% of the 20-day VWAP of our common stock on February 5, 2014, or $0.30753
per share. In 2015, the holder of the note converted the debt and accrued interest into common stock. - 146,197
5% Original issue discount senior secured
convertible promissory note dated July 1, 2014 issued to accredited investors, which bore interest at a rate of 12% per annum.
The fixed conversion price in effect was set at 90% of the 20-day VWAP of our common stock on February 5, 2014, or $0.30753
per share. In 2015, the holder of the note converted the debt and accrued interest into common stock. - 578,947
5% Original issue
discount senior secured convertible promissory note dated July 31, 2014 issued to accredited investors, which matures February
1, 2016 and bears interest at a rate of 12% per annum. The fixed conversion price in effect was set at 90% of the 20-day VWAP
of our common stock on February 5, 2014, or $0.30753 per share. In 2015, the holder of the note converted the debt and accrued
interest into common stock. - 2,894,739
Convertible promissory
note dated April 7, 2015 issued to accredited investors, which matures October 7, 2016 and bears interest at a rate of 12%
per annum. The conversion price in effect is $0.1303, subject to adjustment. 170,856 -
Convertible promissory
note dated May 13, 2015 issued to accredited investors, which matures November 13, 2016 and bears interest at a rate of 12%
per annum. The conversion price in effect is $0.1211, subject to adjustment. 170,783 -
Convertible promissory
note dated December 14, 2015, issued to accredited investors, which maturing December 13, 2016, bearing interest at a rate
of 12% per annum. The conversion price in effect is $0.1211, subject to adjustment. 214,927 -
Total
Debt 917,363 4,615,547
Less short-term
portion 917,363 4,615,547
Long-term portion $ - $ - Total
debt as of December 31, 2015 and December 31, 2014, was $917,363 and $4,615,547, respectively, which included unamortized debt
discount of $693,435 and $0, respectively. The senior secured promissory notes are secured by shares of common stock. There was
accrued interest of $103,465 as of December 31, 2015. On
February 27, 2015, the Company entered into a Securities Purchase Agreement (the "Purchase Agreement") with certain
purchasers (the "Purchasers") relating to the issuance and sale (the "Offering") of (i) 12% Convertible Promissory
Notes (the "Notes") in the aggregate principal amount of Three Million Dollars ($3,000,000), that are convertible into
shares (the "Conversion Shares") of the Company's common stock, par value $0.001 per share, and (ii) warrants (the "Warrants")
to acquire shares (the "Warrant Shares") of the Company's common stock pursuant to the terms of the Purchase Agreement.
The purchase of the Notes is expected to occur in six (6) tranches (each, a "Tranche", and, collectively, the "Tranches"),
with the first Tranche of $750,000 closing simultaneously with the execution of the Purchase Agreement. Each additional Tranche
is expected to be in the amount of $450,000 and, as long as we are not in default of the Notes, each Tranche is expected to close
on every 30 th The
Purchase Agreement contains customary representations, warranties, and covenants by, among, and for the benefit of the parties.
The Purchasers were granted customary participation rights in future financings. The Purchase Agreement also limits the Company's
ability to engage in subsequent equity sales for a certain period of time. The
proceeds from the Offering are intended to be used for general corporate proceeds and cannot be used: (i) for the satisfaction
of any portion of the Company's debt (other than payment of trade payables in the ordinary course of the Company's business and
prior practices), (ii) for the redemption of the Company's common stock or common stock equivalents, (iii) for the settlement
of any outstanding litigation, or (iv) in violation of the Foreign Corrupt Practices Act or the Office of Foreign Assets Control. The Offering is exempt from the registration requirements
of the Securities Act of 1933, as amended (the "Securities Act"), pursuant to Section 4(a)(2) of the Securities Act
(in that the Notes, the Conversion Shares, the Warrants, and the Warrant Shares were sold by us in a transaction not involving
any public offering) and pursuant to Rule 506 of Regulation D promulgated thereunder. The Notes, the Conversion Shares, the Warrants,
and the Warrant Shares are restricted securities that have not been registered under the Securities Act, and will not be registered
under the Securities Act, and may not be offered or sold absent registration or applicable exemption from the registration requirements.</t>
  </si>
  <si>
    <t>FAIR VALUE MEASUREMENTS</t>
  </si>
  <si>
    <t>Note 9. FAIR VALUE MEASUREMENTS</t>
  </si>
  <si>
    <t xml:space="preserve">The
following table represents the fair value hierarchy for those financial assets measured at fair value on a recurring basis:
Fair
Value at
December
31, Fair
Value Measurement Using
2015 Level
1 Level
2 Level
3
Derivative
liability - Conversion Feature $ 743,400 - - $ 743,400
$ 743,400 - - $ 743,400
Fair
Value at
December
31, Fair
Value Measurement Using
2014 Level
1 Level
2 Level
3
Derivative
liability - Conversion Feature $ 1,253,000 - - $ 1,253,000
$ 1,253,000 - - $ 1,253,000 Liabilities
measured at fair value on a recurring basis using significant unobservable inputs (Level 3):
Balance
at December 31, 2014 $ 1,253,000
Change
in fair market value of Conversion Feature (1,800,100 )
Issuance
of equity instruments with debt greater than debt carrying amount 561,000
Derivative
debt converted into equity (1,168,500 )
Issuance
of equity instruments with derivatives 1,898,000
Balance
at December 31, 2015 $ 743,400 </t>
  </si>
  <si>
    <t>TAX EXPENSE</t>
  </si>
  <si>
    <t>Note 10. TAX EXPENSE</t>
  </si>
  <si>
    <t>The
expense (benefit) for income taxes consists of the following:
December
31, 2015 December
31, 2014
Current:
Federal
$ - $ -
State - -
- -
Deferred:
Federal 44,000 -
State - -
Total $ 44,000 $ - The
reconciliation between the Company's effective tax rate and the statutory tax rate is as follows:
December
31, 2015 December
31, 2014
Expected
Income tax expense (benefit) at statutory rate net $ (3,694,000 ) $ (8,940,000 )
Nondeductible
items 368,000 2,173,000
Warrants
expense 1,196,000 2,216,000
Derivatives
expense (545,000 ) 1,274,000
Net
operating losses 2,667,000 3,227,000
Other 52,000 50,000
Reported income
tax expense (benefit) $ 44,000 $ -
Effective tax
rate -0.49% 0.00 % The
components of deferred tax assets and liabilities are as follows:
December
31, 2015 December
31, 2014
Deferred income
tax assets:
Allowance
for bad debt $ 74,000 $ 21,000
Warrants
expense 3,412,000 2,216,000
Derivatives
expense 729,000 1,274,000
Net
operating losses 7,029,000 3,227,000
11,244,000 6,738,000
Deferred income
tax liabilities:
Depreciation (44,000 ) -
Total 11,200,000 6,738,000
Valuation allowance (11,244,000 ) (6,738,000 )
Net deferred tax
assets $ (44,000 ) $ - Permanent
differences include ordinary and necessary business expenses deemed by the Company as a non-allowable deduction under IRC §
280E, and tax deductions related to equity compensation that are less than the compensation recognized for financial reporting. As
of December 31, 2015 and December 31, 2014, the Company had net operating loss carryforwards of approximately $16,250,000 and
$12,276,000, respectively, which, if unused, will expire beginning in years 2034. These tax attributes are subject to an annual
limitation from equity shifts, which constitute a change of ownership as defined under Internal Revenue Code Section 382, which
will limit their utilization. The Company has yet to assess the effect of these limitations, but expects these losses to be substantially
limited. Accordingly, the Company has placed a reserve against any assets associated with these losses.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15. Such objective evidence limits the ability to consider other subjective evidence,
such as our projections for future growth. On the basis of this evaluation, as of December 31, 2015, a valuation allowance of
has been recorded against all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For the year ended December 31, 2015, IVXX, Inc.,
produced and sold cannabis pure concentrates, subjecting the company to the limits of IRC §280E. Pursuant to IRC § 280E,
the Company is allowed only to deduct expenses directly related to sales of product. The Company has allocated accelerated depreciation
related to production equipment, which results in a difference in the cost of sales for financial reporting and tax reporting
taxable income. As a result the Company had no current taxable income for the year ended December 31, 2015, but has recorded a
deferred tax liability related to the tax depreciation in excess of that reported for financial reporting purposes.</t>
  </si>
  <si>
    <t>CAPITAL STOCK</t>
  </si>
  <si>
    <t>Note 11. CAPITAL STOCK</t>
  </si>
  <si>
    <t>Preferred
Stock The
Company authorized 25 million shares of preferred stock with $0.001 par value, of which there were 100 shares of Series A Preferred
Stock outstanding as of December 31, 2015. Series A Preferred Stock is convertible on a one-for-one basis into common stock and
has all of the voting rights of the Company's common stock. There
were 16,300,000 shares of Series B Preferred Stock outstanding as of December 31, 2015. Each share of Series B Preferred Stock:
(i) has voting rights equal to 100 shares of common stock, and (ii) is convertible, at the option of the holder, on a 1-for-5.384325537
basis, into shares of the Company's common stock. Please
refer to Note 17, Subsequent Events Common
Stock The Company authorized 350 million
shares of common stock, $0.001 par value per share. As of December 31, 2015, 303,023,744 shares of common stock were issued and
outstanding.</t>
  </si>
  <si>
    <t>WARRANTS</t>
  </si>
  <si>
    <t>Note 12. WARRANTS</t>
  </si>
  <si>
    <t>The Company has the following shares of common
stock reserved for exercise of the warrants outstanding as of December 31, 2015:
December 31, 2015
Weighted
Average
Exercise
Shares Price
Warrants outstanding  beginning of year 20,709,845 $ 0.23
Warrants exercised - 0.00
Warrants granted 17,856,563 0.20
Warrants expired (6,140,400 ) (0.33 )
Warrants outstanding  end of period 32,426,008 $ 0.18 The weighted exercise price and weighted fair
value of the warrants granted by us as of December 31, 2015, are as follows:
December 31, 2015
Weighted
Average Weighted
Exercise Average
Price Fair Value
Weighted average of warrants granted during the year whose exercise price exceeded fair market value at the date of grant $ 0.20 $ 0.20
The following table summarizes information
about fixed-price warrants outstanding:
Number Average
Range of Outstanding at Remaining Weighted
Exercise December 31, Contractual Average
Prices 2015 Life Exercise Price
$ 0.46 150,000 1 Months $ 0.46
$ 0.85 40,000 4 Months $ 0.85
$ 0.40 333,333 8 Months $ 0.40
$ 0.33 439,637 13 Months $ 0.33
$ 0.16 750,000 15 Months $ 0.16
$ 0.21 14,946,119 30 Months $ 0.21
$ 0.30 5,789,473 31 Months $ 0.30
$ 0.06 7,067,002 34 Months $ 0.06
$ 0.16 1,118,068 38 Months $ 0.16
$ 0.13 863,392 40 Months $ 0.13
$ 0.12 928,984 41 Months $ 0.12
32,426,008 For the warrants issued in June 2015, the Company
valued the warrants utilizing the Black Scholes model with the following inputs: stock price $0.11, exercise price of $0.20625,
volatility of 142.53%, years 3, treasury bond rate of 2.5%, and dividend rate of 0%.</t>
  </si>
  <si>
    <t>OPERATING LEASE COMMITMENTS</t>
  </si>
  <si>
    <t>Note 13. OPERATING LEASE COMMITMENTS</t>
  </si>
  <si>
    <t xml:space="preserve">The Company leases certain business facilities
under operating lease agreements that specify minimum rentals. Many of these have renewal provisions along with the option to acquire
the property. The Company's net rent expense for the year ended December 31, 2015 and 2014 was $501,449 and $100,400, respectively.
Future minimum lease payments under non-cancelable operating leases having an initial or remaining term of more than one year are
as follows:
Scheduled
Year Ending December 31: Payments
2016 $ 541,656
2017 487,518
2018 478,587
2019 342,336
2020 256,173
2021 and thereafter 2,021,484
Total minimum rental payments $ 4,127,754 </t>
  </si>
  <si>
    <t>LITIGATION AND CLAIMS</t>
  </si>
  <si>
    <t>Note 14. LITIGATION AND CLAIMS</t>
  </si>
  <si>
    <t>The
Company is the subject of lawsuits and claims arising in the ordinary course of business from time to time. The Company reviews
any such legal proceedings and claims on an ongoing basis and follow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December 31, 2015, nor were there
any asserted or unasserted claims for which material losses are reasonably possible.</t>
  </si>
  <si>
    <t>SEGMENT INFORMATION</t>
  </si>
  <si>
    <t>Note 15. SEGMENT INFORMATION</t>
  </si>
  <si>
    <t xml:space="preserve">The
Company's operating and reportable segments are currently organized around the following products that it offers as part of its
core business strategy:
· Hydroponic Produce
· Cannabis Products These
two reportable segments, which are described in greater detail below, had previously been reported on a combined basis as they
had been operated and evaluated as one operating segment. The Company experienced significant growth over the last year in most
of our product areas. As the Company has grown organically, and as the Company previously added to its capabilities through acquisitions,
its products have increased in scale and become more strategically important and distinctly organized and managed under these
two groupings. In addition, Derek Peterson, the Company's chief operating decision maker ("CODM") has begun reviewing
results and managing and allocating resources between these two strategic business groupings, and has begun budgeting using these
business segments. The Company's segment information for the year ended December 31, 2014 has been reclassified to conform to
its current presentation. The
Company's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income and expense items that the
Company does not allocate to its operating segments. These income and expense amounts include the results of the Company's hydroponic
equipment, which are not material, interest income, interest expense, corporate overhead, and corporate-wide expense items such
as legal and professional fees as well as expense items for which we have not identified a reasonable basis for allocation. The
accounting policies of the reportable segments are the same as those described in Note 1 of the Notes to the Consolidated
Financial Statements. Hydroponic
Produce Cannabis
Products 2 Summarized
financial information concerning the Company's reportable segments is shown in the following tables. Total asset amounts at December
31, 2015 and 2014 exclude intercompany receivable balances eliminated in consolidation.
12
Months Ended December 31, 2015
Hydroponic Cannabis Eliminations
Produce Products and
Other Total
Total Revenues $ 8,633,538 $ 1,207,424 $ 134,384 $ 9,975,346
Cost
of Goods Sold 7,771,039 1,078,852 108,584 8,958,475
862,499 128,572 25,800 1,016,871
Selling, general
and administrative expenses 1,910,375 763,728 7,159,543 9,833,646
Loss from operations (1,047,876 ) (635,156 ) (7,133,743 ) (8,816,775 )
Other Income (Expenses)
Amortization
of debt discount - - (696,180 ) (696,180 )
Loss
on extinguishment of debt - - (619,444 ) (619,444 )
Loss from derivatives
issued with debt greater than debt carrying value - - (561,000 ) (561,000 )
Gain
(Loss) on fair market valuation of derivatives - - 1,800,100 1,800,100
Interest
Income (Expense) - - (469,576 ) (469,576 )
Total Other Income
(Expense) - - (546,100 ) (546,100 )
Loss before Provision
of Income Taxes $ (1,047,876 ) $ (635,156 ) $ (7,679,843 ) $ (9,362,875 )
Total assets at
December 31, 2015 $ 5,383,659 $ 1,671,966 $ 2,109,414 $ 9,165,039
12
Months Ended December 31, 2014
Hydroponic Cannabis Eliminations
Produce Products and
Other Total
Total Revenues $ 6,627,109 $ - $ 467,161 $ 7,094,270
Cost
of Goods Sold 6,667,967 - 273,311 6,941,278
(40,858 ) - 193,850 152,992
Selling, general
and administrative expenses 1,506,684 1,115,577 15,718,986 18,341,247
Loss from operations (1,547,542 ) (1,115,577 ) (15,525,136 ) (18,188,255 )
Other Income (Expenses)
Loss from derivatives
issued with debt greater than debt carrying value - - (4,808,000 ) (4,808,000 )
Gain
(Loss) on fair market valuation of derivatives - - 1,912,037 1,912,037
Interest
Income (Expense) 2,232 - (1,098,556 ) (1,096,324 )
Total Other Income
(Expense) 2,232 - (3,994,519 ) (3,992,287 )
Loss before Provision
of Income Taxes $ (1,545,310 ) $ (1,115,577 ) $ (19,519,655 ) $ (22,180,542 )
Total assets at
December 31, 2014 $ 5,956,861 $ 858,180 $ 904,185 $ 7,719,226 </t>
  </si>
  <si>
    <t>RELATED PARTY TRANSACTIONS</t>
  </si>
  <si>
    <t>Note 16. RELATED PARTY TRANSACTIONS</t>
  </si>
  <si>
    <t>During the year ended December 31, 2015, our
subsidiary, IVXX, purchased raw materials totaling $248,855 from an entity in which the Company's Chief Executive Officer has an
ownership interest. IVXX also sold finished goods amounting to $434,661 to that same entity. The terms of the purchases of the
raw materials and sales of the finished goods were at arms-length. There was an accounts receivable balance of $98,304 from this
entity as of December 31, 2015.</t>
  </si>
  <si>
    <t>SUBSEQUENT EVENTS</t>
  </si>
  <si>
    <t>Note 17. SUBSEQUENT EVENTS</t>
  </si>
  <si>
    <t>Issuances
and Sales of Common Stock During
the first quarter of 2016, senior secured convertible promissory notes and accrued interest in the amount of $961,740 was converted
into 13,906,149 shares of common stock. In
the first quarter of 2016, the Company sold 25,715,674 shares of common stock for the net amount of $3,208,134 pursuant to an
equity financing facility with Magna Equities II, LLC. In
the first quarter of 2016, the Company adopted the 2016 Equity Incentive Plan. The Company granted ten-year options to directors,
officers, and employees, pursuant to which such individuals are entitled to exercise options to purchase an aggregate of up to
6.7 million shares of the Company's common stock. The options have an exercise price of $0.09, and vest quarterly over a three-year
period. Amendment
to Certificate of Designation of Series B Preferred Stock; Designation of New Series of Preferred Stock: The
Company filed an Amended and Restated Certificate of Designation of Series B Preferred Stock (the "Amended Series B Certificate")
with the Secretary of State of the State of Nevada, effective March 29, 2016. The Amended Series B Certificate decreased the number
of authorized shares of Series B Preferred Stock, specified a liquidation preference, clarified the provisions related to adjustments
to the conversion rate upon certain events, and made such other amendments as the Company's Board of Directors deemed necessary. Effective
March 29, 2016, the Company also designated two additional series of preferred stock: (i) Series Z Preferred Stock and (ii) Series
Q Preferred Stock, by filing Certificate of Designations with the Secretary of State of the State of Nevada. The Certificate of
Designation of Series Z Preferred Stock (the "Series Z Certificate") designates 8,300 shares as Series Z Preferred Stock
and is intended to mirror the rights of the holders of the Series B Preferred Stock. Each share of Series Z Preferred Stock is
convertible into 1,857 shares of Series B Preferred Stock immediately upon the Company filing with the Secretary of State of the
State of Nevada an Amendment to its Articles of Incorporation to increase its authorized capital for, among other reasons, satisfaction
of the terms of the potential acquisition of Black Oak, as discussed in more detail below. The holders of the Series Z Preferred
Stock are entitled to a liquidation preference equal to $10.00 per share (subject to appropriate adjustment in the event of any
stock dividend, forward stock split, or other similar recapitalization). Such liquidation preference is in preference (but equal
with the holders of the Company's Series B Preferred Stock) to the holders of the common stock, but subordinate in preference
to any sum to which the holders of the Company's Series A Preferred Stock are entitled. The
Certificate of Designation of Series Q Preferred Stock (the "Series Q Certificate") designates 21,600 shares as Series
Q Preferred Stock. Each share of Series Q Preferred Stock is convertible into 5,000 shares of the Company's common stock immediately
upon the Company filing with the Secretary of State of the State of Nevada an Amendment to its Articles of Incorporation to increase
its authorized capital for, among other reasons, satisfaction of the terms of the potential acquisition of Black Oak, as discussed
in more detail below. The holders of the Series Q Preferred Stock are entitled to a liquidation preference equal to $0.001 per
share (subject to appropriate adjustment in the event of any stock dividend, forward stock split, or other similar recapitalization).
Such liquidation preference is in preference to the holders of the common stock, but subordinate in preference to any sum to which
the holders of any shares of any other series of the Corporation's preferred stock are entitled. Copies
of the Series B Certificate, Series Z Certificate, and Series Q Certificate are attached as exhibits to this Annual Report on
Form 10-K. Acquisition
of Blüm On
January 12, 2016, the Company filed a Current Report on Form 8-K with the Securities and Exchange Commission, in which it disclosed
that it had entered into an Agreement and Plan of Merger, dated December 23, 2015 (the "Merger Agreement"), with Generic
Merger Sub, Inc., a California corporation and wholly-owned subsidiary of the Company (the "Merger Sub"), and Black
Oak Gallery, a California corporation that operates a medical marijuana dispensary in Oakland, California under the name, Blüm
("Black Oak"). On March 1, 2016, the Company filed an amendment to its Current Report to disclose that the parties entered
into a First Amendment to the Agreement and Plan of Merger, dated February 29, 2016 (the "First Amendment"), as described
below. Pursuant to the Merger Agreement, among other things, and subject to the satisfaction or waiver of the closing conditions
set forth in the Merger Agreement, Merger Sub will merge with and into Black Oak, with Black Oak as the surviving corporation,
and becoming a wholly-owned subsidiary of the Company (the "Merger"). The Merger is intended to qualify for federal
income tax purposes as a tax-free reorganization under the provisions of Section 368(a) of the Internal Revenue Code of 1986,
as amended. Subject
to the terms and conditions of the Merger Agreement, at the closing of the Merger, the outstanding shares of common stock of Black
Oak held by (i) three of the current shareholders of Black Oak (the "Group A Shareholders") will be converted into the
right to receive approximately 8,172 shares of the Company's Series Z Preferred Stock, of which approximately 1,178 shares of
Series Z Preferred Stock will be issued and paid at closing, and approximately 8,668,703 shares of the Company's Series B Preferred
Stock, of which approximately 1,248,302 shares of Series B Preferred Stock will be issued and paid at closing and (ii) the remaining
shareholders of Black Oak (the "Group B Shareholders") will be converted into the right to receive approximately 21,395
shares of the Company's Series Q Preferred Stock, of which approximately 3,700 shares of Series Q Preferred Stock will be issued
and paid at closing. The shares of Series Z Preferred Stock, Series B Preferred Stock, and Series Q Preferred Stock that are issued
but not paid to the Black Oak shareholders at closing will be subject to certain holdback and lock-up provisions, and held in
an escrow account as security for the satisfaction of any post-closing adjustments or indemnification claims, as provided for
in the Merger Agreement. Each share of Series Q Preferred Stock is to be converted into 5,000 shares of the Company's common stock
and each share of Series Z Preferred Stock is to be converted into 1,857 shares of the Company's Series B Preferred Stock, in
each case immediately upon the Company filing with the Secretary of State of the State of Nevada an Amendment to its Articles
of Incorporation to increase its authorized capital for, among other reasons, satisfaction of the terms of this potential transaction.
Accordingly, the approximately 21,395 shares of Series Q Preferred Stock to be issued to the Group B Shareholders is convertible
into approximately 106,975,000 shares of common stock and the approximately 8,172 shares of Series Z Preferred Stock to be issued
to the Group A Shareholders is convertible into approximately 15,175,404 shares of Series B Preferred Stock. Each share of Series
B Preferred Stock remains convertible into 5.384325537 shares of common stock. Immediately following the effectiveness of the
Merger, the current Black Oak shareholders (both the Group A Shareholders and the Group B Shareholders) are expected to own approximately
33.37% of the Company's common stock on a fully "as-converted basis," which percentage does not include certain shares
of common stock, Series A Preferred Stock that may be converted into shares of common stock, or Series B Preferred Stock that
may be converted into shares of common stock, as applicable, each as currently held by the Group A Shareholders. Derek Peterson,
the Company's President and Chief Executive Officer, is one of the Group A Shareholders. The Group B Shareholders may also receive
cash consideration equal to approximately $2,088,000. The
securities paid to the Group A Shareholders and the Group B Shareholders are subject to certain post-closing adjustments that
are based on certain performance indicators as of the first anniversary of the closing date of the Merger. The first indicator
is based on the performance of the volume-weighted average price of the Company's common stock on the first anniversary of the
closing date of the Merger compared to the price of the Company's common stock on the date of the Merger Agreement. The second
indicator is based on the Company's revenues for the twelve-month period following the closing date of the Merger. A portion of
the securities that the Group A Shareholders and the Group B Shareholders are entitled to receive at closing of the Merger will
be held in an escrow until the first anniversary of the closing date of the Merger and the post-closing adjustments are complete. Consummation
of the Merger is subject to certain closing conditions, including, among other things, receipt of all necessary approvals under
federal and state securities laws, receipt of all authorizations required relating to the issuance of the Company's securities
and transfer of all the shares pursuant to the terms of the Merger Agreement. The Company and Black Oak originally agreed that
the closing of the Merger shall be as soon as reasonably practicable (but in any event, no later than the second business day)
after the day on which the final closing conditions have been satisfied or validly waived, which satisfaction or waiver date shall
not be prior to March 1, 2016 (the "Original Commitment Date"). On February 29, 2016, the parties executed the First
Amendment to extend the Original Commitment Date to March 25, 2016. As a result of the First Amendment, the Company's right to
terminate the Merger Agreement for any reason, in its discretion, was extended to March 25, 2016. The Company did not exercise
its termination right. Accordingly, the Company can only terminate the Merger Agreement: (i) upon mutual written consent of all
the parties, (ii) if there is a material breach of any covenant or obligation of Black Oak that is incapable of being cured prior
to the closing date of the Merger or is not cured within 10 days Black Oak receives written notice of such breach, or (iii) the
Company determines that the timely satisfaction of any of the closing conditions becomes impossible or impractical. Further,
Black Oak committed to use commercially reasonable efforts to assist the Company in its preparation of Black Oak's financial statements,
which statements are to be reasonably capable of being audited under GAAP and which audit is to be completed not later than June
8, 2016 (75 days after March 25, 2016). The Company will file a Current Report on Form 8-K to disclose these financial statements
not later than June 8, 2016. The
Company expects to close the Merger on March 31, 2016. Asset
Purchase Agreement On
March 10, 2016, the Company entered into an Asset Purchase Agreement (the "Purchase Agreement") with Therapeutics Medical,
LLC (the "Seller"), pursuant to which the Company acquired from the Seller certain assets (the "Assets") related
to a business engaged in the research, development, and marketing of nutraceutical supplements. The Purchase Agreement provides
that the Company will issue a Convertible Promissory Note (the "Convertible Promissory Note") due September 10, 2017,
to the Seller in the principal amount of $1.25 million for the purchase of the Assets. The Convertible Promissory Note accrues
interest at the rate of one percent per annum, and is convertible into shares of the Company's common stock at a conversion price
equal to 90% of the average of the lowest three (3) volume-weighted average prices of one share of common stock for the five (5)
consecutive trading days prior to the conversion date. In
addition, the Company may be required to issue an additional Convertible Promissory Note to the Seller based on the following
calculation:
(i)
if the total revenue ("Total Revenue")
generated by the Assets for the period beginning on April 1, 2016 and ending on March 31, 2017 (the "Applicable Period")
is greater than $1.6 million but less than $3.2 million, the Company will issue to the Seller an additional Convertible Promissory
Note in the principal amount equal to fifty (50%) of the Total Revenue in excess of $1.6 million; or
(ii) if the Total Revenue generated by the
Assets for the Applicable Period is greater than $3.2 million, the Company will issue to the Seller an additional Convertible
Promissory Note in the principal amount equal to the sum of: (a) $800,000 (which equals 50% of the Total Revenue in excess
of $1.6 million up to $3.2 million), plus (b) twenty five (25%) percent of the Total Revenue for the Applicable Period in
excess of $3.2 million.</t>
  </si>
  <si>
    <t>SUMMARY OF SIGNIFICANT ACCOUNTING POLICIES (Policies)</t>
  </si>
  <si>
    <t>Summary Of Significant Accounting Policies Policies</t>
  </si>
  <si>
    <t>Organization</t>
  </si>
  <si>
    <t>References
in this document to "the Company", "Terra Tech", "we", "us", or "our" are intended
to mean Terra Tech Corp., individually, or as the context requires, collectively with its subsidiaries on a consolidated basis. The
Company was incorporated in Nevada on July 22, 2008, under the name Private Secretary, Inc. The Company's original business was
developing a software program that would allow for automatic call processing through voice-over-Internet protocol, or "VoIP",
technology. The Company's operations were limited to capital formation, organization, and development of its business plan and
target customer market. The Company generated no revenue. The
Company changed its name to Terra Tech Corp. on January 27, 2012. Through its wholly-owned subsidiary, GrowOp Technology Ltd.,
a Nevada corporation ("GrowOp Technology"), the Company engages in the design, marketing, and sale of hydroponic equipment
with proprietary technology to create sustainable solutions for the cultivation of indoor agriculture. The Company is also a wholesale
seller of locally grown hydroponic produce, herbs and floral products through its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the Company owns interests, the Company plans to operate medical marijuana
cultivation, production, and dispensary facilities in Nevada. Through IVXX, LLC, a Nevada limited liability company ("IVXX"),
the Company's wholly-owned subsidiary, the Company produces and sells a line of cannabis flowers and cigarettes, as well as a
line of cannabis pure concentrates. Most recently, the Company formed another wholly-owned subsidiary, MediFarm I Real Estate,
LLC, a Nevada limited liability company ("MediFarm I RE"), which will own the real property on which a medical marijuana
dispensary will be constructed. The dispensary will be operated by MediFarm I. On
February 9, 2012, the Company completed a reverse-triangular merger with GrowOp Technology, whereby it acquired all of the issued
and outstanding shares of GrowOp Technology and in exchange the Company issued: (i) 33,998,520 shares of its common stock, (ii)
100 shares of Series A Preferred Stock, convertible into shares of common stock on a one-for-one basis, and (iii) 14,750,000 shares
of Series B Preferred Stock, with each share convertible into 5.38425537 shares of common stock. The issuance represented approximately
50.3% of the Company's total shares of common stock outstanding, assuming the conversion of all the shares of Series A Preferred
Stock and Series B Preferred Stock, immediately following the closing of the merger. As a result of the merger, GrowOp Technology
became the Company's wholly-owned subsidiary. Following the merger, Terra Tech ceased its prior operations and is now solely a
holding company. The
Company acquired its second wholly-owned subsidiary, Edible Garden, in 2013. Edible Garden is a wholesale seller of locally grown
hydroponic produce, which is distributed throughout the Midwest and the Northeast United States. The Company entered into a Share
Exchange Agreement, dated March 23, 2013 (the "Share Exchange Agreement"), by and among the Company, Edible Garden,and
the stockholders of Edible Garden. Pursuant to the Share Exchange Agreement, the Company offered and sold 1,250,000 shares of
its common stock in consideration for all the issued and outstanding shares in Edible Garden. Separately, Amy Almsteier, one of
the Company's stockholders and a director (and, at that time, an executive officer), offered and sold 7,650,000 shares of Series
B Preferred Stock to Kenneth Vande Vrede, Michael Vande Vrede, Steven Vande Vrede, Dan Vande Vrede, Beverly Willekes, and David
Vande Vrede (collectively, the "Former EG Principal Stockholders"). The 7,650,000 shares of Series B Preferred Stock
are convertible at any time into 36,344,198 shares of common stock and have voting power equal to 765,000,000 shares of common
stock. The
effect of the issuance of the 1,250,000 shares of common stock and the sale of the 7,650,000 shares of Series B Preferred Stock
by Ms. Almsteier was that the Former EG Principal Stockholders held approximately 25.7% of the Company's issued and outstanding
shares of common stock and approximately 43.3% of the Company's voting power of as of March 23, 2013. Articles of Exchange, consummating
the share exchange, were filed with the Secretary of the State of Nevada on April 24, 2013. On
March 19, 2014, the Company formed MediFarm, a subsidiary. On July 18, 2014, the Company formed MediFarm I, a subsidiary. On July
30, 2014, the Company formed MediFarm II, a subsidiary. Through MediFarm, MediFarm I, and MediFarm II, the Company plans to operate
medical marijuana cultivation, production, and dispensary facilities in Nevada. On
September 16, 2014, the Company formed IVXX for the purpose of producing a line of cannabis flowers and cigarettes, as well as
a complete line of cannabis pure concentrates including: oils, waxes, shatters, and clears. The Company began producing and selling
IVXX's products during the first quarter of fiscal 2015. The Company currently offers these products to 200 select dispensaries
in California. The Company uses its supercritical CO 2 On
October 14, 2015, the Company formed MediFarm I RE. MediFarm I RE is a real estate holding company that owns the real property
and building at which a medical marijuana dispensary facility will be located. It is the Company's intention that MediFarm I will
operate the medical marijuana dispensary. The Company owns 50% of the membership interests in MediFarm I RE. The remaining membership
interests are owned by Forever Young Investments, LLC (50%), an otherwise unaffiliated entity. The accompanying unaudited
consolidated financial statements include all of the accounts of Terra Tech. These consolidated financial
statements have been prepared in accordance with accounting principles generally accepted in the United States for financial
information and with the instructions to Form 10-K and Regulation S-X. In the opinion of management, all adjustments
(consisting only of normal recurring adjustments) considered necessary for a fair presentation have been included.</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all highly liquid investments with
a maturity of three months or less from the date of purchase, including money market mutual funds, short-term time deposits, and
government agency and corporate obligations, are classified as cash and cash equivalents.</t>
  </si>
  <si>
    <t>Accounts Receivable</t>
  </si>
  <si>
    <t>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184,642 at December
31, 2015 and $49,168 at December 31, 2014.</t>
  </si>
  <si>
    <t>Property and Equipment</t>
  </si>
  <si>
    <t>Property and equipment are stated at cost less
accumulated depreciation. Depreciation is calculated using the straight-line method over the estimated useful lives of the assets:
3-32 years for machinery and equipment, leasehold improvements and buildings are amortized over the estimated useful life. Repairs
and maintenance expenditures which do not extend the useful lives of related assets are expensed as incurred.</t>
  </si>
  <si>
    <t>Intangibles</t>
  </si>
  <si>
    <t>Intangible
assets with definite lives are amortized, but are tested for impairment quarterly and when an event occurs or circumstances change
such that it is more likely than not that an impairment may exist. The Company tests intangibles for impairment by first comparing
the carrying value of net assets to the fair value of the related operations. If the fair value is determined to be less than
the carrying value, a second step is performed to compute the amount of the impairment. In this process, a fair value for intangibles
is estimated, based in part on the fair value of the operations, and is compared to its carrying value. The shortfall of the fair
value below the carrying value represents the amount of intangible impairment. The Company tests these intangibles for impairment
by comparing their carrying value to current projections of discounted cash flows attributable to the customer list. Any excess
carrying value over the amount of discounted cash flows represents the amount of the impairment.</t>
  </si>
  <si>
    <t>Deposits are for contractors, stores and land
in California and Nevada.</t>
  </si>
  <si>
    <t>Revenue Recognition</t>
  </si>
  <si>
    <t>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for prior to shipping.</t>
  </si>
  <si>
    <t>Cost of goods sold are for the plants grown
and purchased and sold into the retail marketplace by Edible Garden. It also includes the cost incurred in producing the oils,
waxes, shatters, and clears sold by IVXX.</t>
  </si>
  <si>
    <t>Research and Development</t>
  </si>
  <si>
    <t>Research and development costs are expensed
as incurred.</t>
  </si>
  <si>
    <t>Income Taxes</t>
  </si>
  <si>
    <t>The Company provides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for the year ended December 31, 2015.</t>
  </si>
  <si>
    <t>Loss Per Common Share</t>
  </si>
  <si>
    <t>Net loss per share is computed in accordance
with the provisions of ASC 260, "Earnings Per Share"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year ended December 31, 2015; therefore, the basic
and diluted weighted average shares of common stock outstanding were the same.</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Recently Issued Accounting Standards</t>
  </si>
  <si>
    <t>Leases
 Balance
Sheet Classification of Deferred Taxes  Inventory
Measurement Going
Concern Disclosures</t>
  </si>
  <si>
    <t>SHARE EXCHANGE (Tables)</t>
  </si>
  <si>
    <t>Share Exchange Tables</t>
  </si>
  <si>
    <t>Acquired assets</t>
  </si>
  <si>
    <t xml:space="preserve">The Company preliminarily allocated the $212,500
consideration paid for the acquired assets as follows:
Cash 100
Intangible assets, customer list 212,400
Fair value acquired $ 212,500 </t>
  </si>
  <si>
    <t>INVENTORY (Tables)</t>
  </si>
  <si>
    <t>Inventory Tables</t>
  </si>
  <si>
    <t xml:space="preserve">Inventory at December 31, 2015 and December
31, 2014 consisted of the following:
December 31, December 31,
2015 2014
Raw Materials $ 277,340 $ 479,682
Work-In-Progress 542,530 190,498
Finished Goods 129,578 -
$ 949,448 $ 670,180 </t>
  </si>
  <si>
    <t>PROPERTY, EQUIPMENT AND LEASEHOLD IMPROVEMENTS (Tables)</t>
  </si>
  <si>
    <t>Property Equipment And Leasehold Improvements Tables</t>
  </si>
  <si>
    <t>Property and equipment</t>
  </si>
  <si>
    <t xml:space="preserve">Property, equipment, and leasehold improvements
at cost, less accumulated depreciation, at December 31, 2015 and December 31, 2014 consisted of the following:
December 31, December 31,
2015 2014
Land $ 1,454,124 $ -
Furniture 70,786 53,790
Equipment 2,322,444 2,367,605
Leasehold improvements 3,893,330 3,468,243
Subtotal 7,740,684 5,889,638
Less accumulated depreciation (1,045,709 ) (442,895 )
Total $ 6,694,975 $ 5,446,743 </t>
  </si>
  <si>
    <t>ACCOUNTS PAYABLE AND ACCRUED EXPENSES (Tables)</t>
  </si>
  <si>
    <t>Accounts Payable And Accrued Expenses Tables</t>
  </si>
  <si>
    <t>NOTE PAYABLE (Tables)</t>
  </si>
  <si>
    <t>Note Payable Tables</t>
  </si>
  <si>
    <t>Notes payable</t>
  </si>
  <si>
    <t xml:space="preserve">Notes payable are as follows:
December 31, December 31,
2015 2014
Unsecured promissory demand note dated May 7, 2012 issued to an accredited investor, which bore interest at a rate of 4% per annum. Holder was entitled to convert into common stock at $0.75 per share. In 2015, the holder of the note exchanged the note with another accredited investor. $ - $ 5,000
Promissory note dated July 25, 2014 issued
to an accredited investor, which initially matured July 24, 2015 and bore interest at a rate of 12% per annum. The holder of
the note extended the maturity date to July 25, 2016. Principal and interest may be converted into common stock based on the
average trading price of the ten days prior to maturity at the holder's option. 150,000 150,000
Unsecured promissory demand notes, acquired by an accredited investor from the original debt holders, which bore interest at a rate of 4% per annum. Holder was entitled to convert into common stock at $0.75 per share. In 2015, the holder of the note exchanged the note with another accredited investor. - 109,306
Unsecured promissory demand notes issued to an accredited investor, which bears interest at a rate of 4% per annum. Holder may elect to convert into common stock at $0.75 per share. In 2015, the investor exchanged the notes from other accredited investors. 114,306 -
5% Original issue discount senior secured convertible promissory note dated March 5, 2014 issued to accredited investors, which matured September 5, 2015, and bore interest at a rate of 12% per annum. The fixed conversion price in effect was set at 90% of the 20-day VWAP of our common stock on February 5, 2014, or $0.30753 per share. In 2015, the holder of the note converted the debt and accrued interest into common stock. - 248,902
5% Original issue discount senior secured convertible promissory note dated May 5, 2014 issued to accredited investors, which matured November 5, 2015, and bore interest at a rate of 12% per annum. The fixed conversion price in effect was set at 90% of the 20-day VWAP of our common stock on February 5, 2014, or $0.30753 per share. In 2015, the holder of the note converted some of the debt and accrued interest into common stock. The remaining balance of the note and accrued interest was converted into common stock in March 2016. 96,491 482,456
5% Original issue discount senior secured convertible promissory note dated June 5, 2014 issued to accredited investors, which bore interest at a rate of 12% per annum. The fixed conversion price in effect was set at 90% of the 20-day VWAP of our common stock on February 5, 2014, or $0.30753 per share. In 2015, the holder of the note converted the debt and accrued interest into common stock. - 146,197
5% Original issue discount senior secured convertible promissory note dated July 1, 2014 issued to accredited investors, which bore interest at a rate of 12% per annum. The fixed conversion price in effect was set at 90% of the 20-day VWAP of our common stock on February 5, 2014, or $0.30753 per share. In 2015, the holder of the note converted the debt and accrued interest into common stock. - 578,947
5% Original issue discount senior secured convertible promissory note dated July 31, 2014 issued to accredited investors, which matures February 1, 2016 and bears interest at a rate of 12% per annum. The fixed conversion price in effect was set at 90% of the 20-day VWAP of our common stock on February 5, 2014, or $0.30753 per share. In 2015, the holder of the note converted the debt and accrued interest into common stock. - 2,894,739
Convertible promissory note dated April 7, 2015 issued to accredited investors, which matures October 7, 2016 and bears interest at a rate of 12% per annum. The conversion price in effect is $0.1303, subject to adjustment. 170,856 -
Convertible promissory note dated May 13, 2015 issued to accredited investors, which matures November 13, 2016 and bears interest at a rate of 12% per annum. The conversion price in effect is $0.1211, subject to adjustment. 170,783 -
Convertible promissory note dated December 14, 2015, issued to accredited investors, which maturing December 13, 2016, bearing interest at a rate of 12% per annum. The conversion price in effect is $0.1211, subject to adjustment. 214,927 -
Total Debt 917,363 4,615,547
Less short-term portion 917,363 4,615,547
Long-term portion $ - $ - </t>
  </si>
  <si>
    <t>FAIR VALUE MEASUREMENTS (Tables)</t>
  </si>
  <si>
    <t>Fair Value Measurements Tables</t>
  </si>
  <si>
    <t>Fair value hierarchy financial assets measured</t>
  </si>
  <si>
    <t xml:space="preserve">The
following table represents the fair value hierarchy for those financial assets measured at fair value on a recurring basis:
Fair
Value at
December
31, Fair
Value Measurement Using
2015 Level
1 Level
2 Level
3
Derivative
liability - Conversion Feature $ 743,400 - - $ 743,400
$ 743,400 - - $ 743,400
Fair
Value at
December
31, Fair
Value Measurement Using
2014 Level
1 Level
2 Level
3
Derivative
liability - Conversion Feature $ 1,253,000 - - $ 1,253,000
$ 1,253,000 - - $ 1,253,000 </t>
  </si>
  <si>
    <t>Liabilities measured at fair value on a recurring basis using significant unobservable inputs</t>
  </si>
  <si>
    <t xml:space="preserve">Liabilities measured at fair value on a recurring
basis using significant unobservable inputs (Level 3):
Balance at December 31, 2014 $ 1,253,000
Change in fair market value of Conversion Feature (1,800,100 )
Issuance of equity instruments with debt greater than debt carrying amount 561,000
Derivative debt converted into equity (1,168,500 )
Issuance of equity instruments with derivatives 1,898,000
Balance at December 31, 2015 $ 743,400 </t>
  </si>
  <si>
    <t>TAX EXPENSE (Tables)</t>
  </si>
  <si>
    <t>Tax Expense Tables</t>
  </si>
  <si>
    <t>Schedule of expense (benefit) for income taxes</t>
  </si>
  <si>
    <t xml:space="preserve">The expense (benefit) for income taxes consists
of the following:
December 31, 2015 December 31, 2014
Current:
Federal $ - $ -
State - -
- -
Deferred:
Federal 44,000 -
State - -
Total $ 44,000 $ - </t>
  </si>
  <si>
    <t>Schedule of effective tax rate and the statutory tax rate</t>
  </si>
  <si>
    <t>The reconciliation between the Company's effective
tax rate and the statutory tax rate is as follows:
December 31, 2015 December 31, 2014
Expected Income tax expense (benefit) at statutory rate net $ (3,694,000 ) $ (8,940,000 )
Nondeductible items 368,000 2,173,000
Warrants expense 1,196,000 2,216,000
Derivatives expense (545,000 ) 1,274,000
Net operating losses 2,667,000 3,227,000
Other 52,000 50,000
Reported income tax expense (benefit) $ 44,000 $ -
Effective tax rate -0.49% 0.00 %</t>
  </si>
  <si>
    <t>Deferred tax assets and liabilities</t>
  </si>
  <si>
    <t xml:space="preserve">The components of deferred tax assets and liabilities
are as follows:
December 31, 2015 December 31, 2014
Deferred income tax assets:
Allowance for bad debt $ 74,000 $ 21,000
Warrants expense 3,412,000 2,216,000
Derivatives expense 729,000 1,274,000
Net operating losses 7,029,000 3,227,000
11,244,000 6,738,000
Deferred income tax liabilities:
Depreciation (44,000 ) -
Total 11,200,000 6,738,000
Valuation allowance (11,244,000 ) (6,738,000 )
Net deferred tax assets $ (44,000 ) $ - </t>
  </si>
  <si>
    <t>WARRANTS (Tables)</t>
  </si>
  <si>
    <t>Warrants Tables</t>
  </si>
  <si>
    <t>Warrants outstanding</t>
  </si>
  <si>
    <t xml:space="preserve">The Company has the following shares of common
stock reserved for exercise of the warrants outstanding as of December 31, 2015:
December 31, 2015
Weighted
Average
Exercise
Shares Price
Warrants outstanding  beginning of year 20,709,845 $ 0.23
Warrants exercised - 0.00
Warrants granted 17,856,563 0.20
Warrants expired (6,140,400 ) (0.33 )
Warrants outstanding  end of period 32,426,008 $ 0.18 </t>
  </si>
  <si>
    <t>Weighted exercise price and weighted fair value of the warrants granted</t>
  </si>
  <si>
    <t xml:space="preserve">The weighted exercise price and weighted fair
value of the warrants granted by us as of December 31, 2015, are as follows:
December 31, 2015
Weighted
Average Weighted
Exercise Average
Price Fair Value
Weighted average of warrants granted during the year whose exercise price exceeded fair market value at the date of grant $ 0.20 $ 0.20 </t>
  </si>
  <si>
    <t>Summarizes information about fixed-price warrants outstanding</t>
  </si>
  <si>
    <t xml:space="preserve">The following table summarizes information
about fixed-price warrants outstanding:
Number Average
Range of Outstanding at Remaining Weighted
Exercise December 31, Contractual Average
Prices 2015 Life Exercise Price
$ 0.46 150,000 1 Months $ 0.46
$ 0.85 40,000 4 Months $ 0.85
$ 0.40 333,333 8 Months $ 0.40
$ 0.33 439,637 13 Months $ 0.33
$ 0.16 750,000 15 Months $ 0.16
$ 0.21 14,946,119 30 Months $ 0.21
$ 0.30 5,789,473 31 Months $ 0.30
$ 0.06 7,067,002 34 Months $ 0.06
$ 0.16 1,118,068 38 Months $ 0.16
$ 0.13 863,392 40 Months $ 0.13
$ 0.12 928,984 41 Months $ 0.12
32,426,008 </t>
  </si>
  <si>
    <t>OPERATING LEASE COMMITMENTS (Tables)</t>
  </si>
  <si>
    <t>Operating Lease Commitments Tables</t>
  </si>
  <si>
    <t>Future minimum lease payments</t>
  </si>
  <si>
    <t xml:space="preserve">Future minimum lease payments under non-cancelable
operating leases having an initial or remaining term of more than one year are as follows:
Scheduled
Year Ending December 31: Payments
2016 $ 541,656
2017 487,518
2018 478,587
2019 342,336
2020 256,173
2021 and thereafter 2,021,484
Total minimum rental payments $ 4,127,754 </t>
  </si>
  <si>
    <t>SEGMENT INFORMATION (Tables)</t>
  </si>
  <si>
    <t>Segment Information Tables</t>
  </si>
  <si>
    <t>Summarized financial information</t>
  </si>
  <si>
    <t xml:space="preserve">Summarized financial information concerning
the Company's reportable segments is shown in the following tables. Total asset amounts at December 31, 2015 and 2014 exclude intercompany
receivable balances eliminated in consolidation.
12 Months Ended December 31, 2015
Hydroponic Cannabis Eliminations
Produce Products and Other Total
Total Revenues $ 8,633,538 $ 1,207,424 $ 134,384 $ 9,975,346
Cost of Goods Sold 7,771,039 1,078,852 108,584 8,958,475
862,499 128,572 25,800 1,016,871
Selling, general and administrative expenses 1,910,375 763,728 7,159,543 9,833,646
Loss from operations (1,047,876 ) (635,156 ) (7,133,743 ) (8,816,775 )
Other Income (Expenses)
Amortization of debt discount - - (696,180 ) (696,180 )
Loss on extinguishment of debt - - (619,444 ) (619,444 )
Loss from derivatives issued with debt greater than debt carrying value - - (561,000 ) (561,000 )
Gain (Loss) on fair market valuation of derivatives - - 1,800,100 1,800,100
Interest Income (Expense) - - (469,576 ) (469,576 )
Total Other Income (Expense) - - (546,100 ) (546,100 )
Loss before Provision of Income Taxes $ (1,047,876 ) $ (635,156 ) $ (7,679,843 ) $ (9,362,875 )
Total assets at December 31, 2015 $ 5,383,659 $ 1,671,966 $ 2,109,414 $ 9,165,039
12 Months Ended December 31, 2014
Hydroponic Cannabis Eliminations
Produce Products and Other Total
Total Revenues $ 6,627,109 $ - $ 467,161 $ 7,094,270
Cost of Goods Sold 6,667,967 - 273,311 6,941,278
(40,858 ) - 193,850 152,992
Selling, general and administrative expenses 1,506,684 1,115,577 15,718,986 18,341,247
Loss from operations (1,547,542 ) (1,115,577 ) (15,525,136 ) (18,188,255 )
Other Income (Expenses)
Loss from derivatives issued with debt greater than debt carrying value - - (4,808,000 ) (4,808,000 )
Gain (Loss) on fair market valuation of derivatives - - 1,912,037 1,912,037
Interest Income (Expense) 2,232 - (1,098,556 ) (1,096,324 )
Total Other Income (Expense) 2,232 - (3,994,519 ) (3,992,287 )
Loss before Provision of Income Taxes $ (1,545,310 ) $ (1,115,577 ) $ (19,519,655 ) $ (22,180,542 )
Total assets at December 31, 2014 $ 5,956,861 $ 858,180 $ 904,185 $ 7,719,226 </t>
  </si>
  <si>
    <t>SUMMARY OF SIGNIFICANT ACCOUNTING POLICIES (Details Narrative) - USD ($)</t>
  </si>
  <si>
    <t>Allowance for account receivable</t>
  </si>
  <si>
    <t>Minimum [Member]</t>
  </si>
  <si>
    <t>Estimated useful lives</t>
  </si>
  <si>
    <t>3 years</t>
  </si>
  <si>
    <t>Maximum [Member]</t>
  </si>
  <si>
    <t>32 years</t>
  </si>
  <si>
    <t>GOING CONCERN (Details Narrative) - USD ($)</t>
  </si>
  <si>
    <t>Going Concern Details Narrative</t>
  </si>
  <si>
    <t>SHARE EXCHANGE (Details)</t>
  </si>
  <si>
    <t>Dec. 31, 2015USD ($)</t>
  </si>
  <si>
    <t>Share Exchange Details</t>
  </si>
  <si>
    <t>Intangible assets, customer list</t>
  </si>
  <si>
    <t>Fair value acquired</t>
  </si>
  <si>
    <t>SHARE EXCHANGE (Details Narrative)</t>
  </si>
  <si>
    <t>Share Exchange Details Narrative</t>
  </si>
  <si>
    <t>Amortization expense</t>
  </si>
  <si>
    <t>Intangible assets with estimated useful lives</t>
  </si>
  <si>
    <t>5 years</t>
  </si>
  <si>
    <t>INVENTORY (Details) - USD ($)</t>
  </si>
  <si>
    <t>Raw Materials</t>
  </si>
  <si>
    <t>Work-In-Progress</t>
  </si>
  <si>
    <t>Finished Goods</t>
  </si>
  <si>
    <t>PROPERTY, EQUIPMENT AND LEASEHOLD IMPROVEMENTS (Details) - USD ($)</t>
  </si>
  <si>
    <t>Property Equipment And Leasehold Improvements Details</t>
  </si>
  <si>
    <t>Land</t>
  </si>
  <si>
    <t>Furniture</t>
  </si>
  <si>
    <t>Equipment</t>
  </si>
  <si>
    <t>Leasehold improvements</t>
  </si>
  <si>
    <t>Subtotal</t>
  </si>
  <si>
    <t>Less accumulated depreciation</t>
  </si>
  <si>
    <t>PROPERTY, EQUIPMENT AND LEASEHOLD IMPROVEMENTS (Details Narrative) - USD ($)</t>
  </si>
  <si>
    <t>Property Equipment And Leasehold Improvements Details Narrative</t>
  </si>
  <si>
    <t>Depreciation expense</t>
  </si>
  <si>
    <t>ACCOUNTS PAYABLE AND ACCRUED EXPENSES (Details) - USD ($)</t>
  </si>
  <si>
    <t>Accounts Payable And Accrued Expenses Details</t>
  </si>
  <si>
    <t>Accrued interest</t>
  </si>
  <si>
    <t>Accrued payroll taxes</t>
  </si>
  <si>
    <t>NOTE PAYABLE (Details) - USD ($)</t>
  </si>
  <si>
    <t>Total Debt</t>
  </si>
  <si>
    <t>Less short-term portion</t>
  </si>
  <si>
    <t>Long-term portion</t>
  </si>
  <si>
    <t>Unsecured Promissory Demand Note [Member]</t>
  </si>
  <si>
    <t>Promissory Demand Note [Member]</t>
  </si>
  <si>
    <t>Unsecured Promissory Demand Note One [Member]</t>
  </si>
  <si>
    <t>Unsecured Promissory Demand Note Two [Member]</t>
  </si>
  <si>
    <t>Original issue discount senior secured convertible promissory note [Member]</t>
  </si>
  <si>
    <t>Original issue discount senior secured convertible promissory note One [Member]</t>
  </si>
  <si>
    <t>Original issue discount senior secured convertible promissory note Two [Member]</t>
  </si>
  <si>
    <t>Original issue discount senior secured convertible promissory note Three [Member]</t>
  </si>
  <si>
    <t>Original issue discount senior secured convertible promissory note Four [Member]</t>
  </si>
  <si>
    <t>Convertible promissory note [Member]</t>
  </si>
  <si>
    <t>Convertible promissory note one [Member]</t>
  </si>
  <si>
    <t>Convertible promissory note two [Member]</t>
  </si>
  <si>
    <t>NOTE PAYABLE (Details Narrative) - USD ($)</t>
  </si>
  <si>
    <t>Note Payable Details Narrative</t>
  </si>
  <si>
    <t>Unamortized debt discount</t>
  </si>
  <si>
    <t>FAIR VALUE MEASUREMENTS (Details) - USD ($)</t>
  </si>
  <si>
    <t>Derivative liability - Conversion Feature</t>
  </si>
  <si>
    <t>Fair Value Measurement Using, Level 1 [Member]</t>
  </si>
  <si>
    <t>Fair Value Measurement Using, Level 2 [Member]</t>
  </si>
  <si>
    <t>Fair Value Measurement Using, Level 3 [Member]</t>
  </si>
  <si>
    <t>FAIR VALUE MEASUREMENTS (Details 1)</t>
  </si>
  <si>
    <t>Fair Value Measurements Details 1</t>
  </si>
  <si>
    <t>Liabilities measured at fair value Beginning Balance</t>
  </si>
  <si>
    <t>Change in fair market value of Conversion Feature</t>
  </si>
  <si>
    <t>Issuance of equity instruments with debt greater than debt carrying amount</t>
  </si>
  <si>
    <t>Derivative debt converted into equity</t>
  </si>
  <si>
    <t>Issuance of equity instruments with derivatives</t>
  </si>
  <si>
    <t>Liabilities measured at fair value Ending Balance</t>
  </si>
  <si>
    <t>TAX EXPENSE (Details) - USD ($)</t>
  </si>
  <si>
    <t>Current:</t>
  </si>
  <si>
    <t>Federal</t>
  </si>
  <si>
    <t>State</t>
  </si>
  <si>
    <t>Deferred:</t>
  </si>
  <si>
    <t>TAX EXPENSE (Details 1) - USD ($)</t>
  </si>
  <si>
    <t>Tax Expense Details 1</t>
  </si>
  <si>
    <t>Expected Income tax expense (benefit) at statutory rate net</t>
  </si>
  <si>
    <t>Nondeductible items</t>
  </si>
  <si>
    <t>Warrants expense</t>
  </si>
  <si>
    <t>Derivatives expense</t>
  </si>
  <si>
    <t>Net operating losses</t>
  </si>
  <si>
    <t>Other</t>
  </si>
  <si>
    <t>Reported income tax expense (benefit)</t>
  </si>
  <si>
    <t>Effective tax rate</t>
  </si>
  <si>
    <t>(0.49%)</t>
  </si>
  <si>
    <t>0.00%</t>
  </si>
  <si>
    <t>TAX EXPENSE (Details 2) - USD ($)</t>
  </si>
  <si>
    <t>Deferred income tax assets:</t>
  </si>
  <si>
    <t>Allowance for bad debt</t>
  </si>
  <si>
    <t>Deferred income tax liabilities:</t>
  </si>
  <si>
    <t>Depreciation</t>
  </si>
  <si>
    <t>Valuation allowance</t>
  </si>
  <si>
    <t>Net deferred tax assets</t>
  </si>
  <si>
    <t>TAX EXPENSE (Details Nattative) - USD ($)</t>
  </si>
  <si>
    <t>Tax Expense Details Nattative</t>
  </si>
  <si>
    <t>Net operating loss carryforwards</t>
  </si>
  <si>
    <t>Net operating loss carryforwards expiring from</t>
  </si>
  <si>
    <t>CAPITAL STOCK (Details Narrative) - $ / shares</t>
  </si>
  <si>
    <t>WARRANTS (Details)</t>
  </si>
  <si>
    <t>Dec. 31, 2015$ / sharesshares</t>
  </si>
  <si>
    <t>Shares</t>
  </si>
  <si>
    <t>Warrants outstanding - beginning of year | shares</t>
  </si>
  <si>
    <t>Warrants exercised | shares</t>
  </si>
  <si>
    <t>Warrants granted | shares</t>
  </si>
  <si>
    <t>Warrants expired | shares</t>
  </si>
  <si>
    <t>Warrants outstanding - end of period | shares</t>
  </si>
  <si>
    <t>Weighted Average Exercise Price</t>
  </si>
  <si>
    <t>Warrants outstanding - beginning of year | $ / shares</t>
  </si>
  <si>
    <t>Warrants exercised | $ / shares</t>
  </si>
  <si>
    <t>Warrants granted | $ / shares</t>
  </si>
  <si>
    <t>Warrants expired | $ / shares</t>
  </si>
  <si>
    <t>Warrants outstanding - end of period | $ / shares</t>
  </si>
  <si>
    <t>WARRANTS (Details 1)</t>
  </si>
  <si>
    <t>Dec. 31, 2015$ / shares</t>
  </si>
  <si>
    <t>Warrants Details 1</t>
  </si>
  <si>
    <t>Weighted average exercise price of warrants granted</t>
  </si>
  <si>
    <t>Weighted average fair value of warrants granted</t>
  </si>
  <si>
    <t>WARRANTS (Details 2)</t>
  </si>
  <si>
    <t>Dec. 31, 2015USD ($)$ / shares</t>
  </si>
  <si>
    <t>Number of warrants Outstanding | $</t>
  </si>
  <si>
    <t>Exercise Price Range One [Member]</t>
  </si>
  <si>
    <t>Range of Exercise Prices</t>
  </si>
  <si>
    <t>Average Remaining Contractual Life</t>
  </si>
  <si>
    <t>1 month</t>
  </si>
  <si>
    <t>Exercise Price Range Two [Member]</t>
  </si>
  <si>
    <t>4 months</t>
  </si>
  <si>
    <t>Exercise Price Range Three [Member]</t>
  </si>
  <si>
    <t>8 months</t>
  </si>
  <si>
    <t>Exercise Price Range Four [Member]</t>
  </si>
  <si>
    <t>13 months</t>
  </si>
  <si>
    <t>Exercise Price Range Five [Member]</t>
  </si>
  <si>
    <t>15 months</t>
  </si>
  <si>
    <t>Exercise Price Range Six [Member]</t>
  </si>
  <si>
    <t>30 months</t>
  </si>
  <si>
    <t>Exercise Price Range Seven [Member]</t>
  </si>
  <si>
    <t>31 months</t>
  </si>
  <si>
    <t>Exercise Price Range Eight [Member]</t>
  </si>
  <si>
    <t>34 months</t>
  </si>
  <si>
    <t>Exercise Price Range Nine [Member]</t>
  </si>
  <si>
    <t>38 months</t>
  </si>
  <si>
    <t>Exercise Price Range Ten [Member]</t>
  </si>
  <si>
    <t>40 months</t>
  </si>
  <si>
    <t>Exercise Price Range Eleven [Member]</t>
  </si>
  <si>
    <t>41 months</t>
  </si>
  <si>
    <t>OPERATING LEASE COMMITMENTS (Details)</t>
  </si>
  <si>
    <t>Year Ending December 31:</t>
  </si>
  <si>
    <t>2021 and thereafter</t>
  </si>
  <si>
    <t>Total minimum rental payments</t>
  </si>
  <si>
    <t>OPERATING LEASE COMMITMENTS (Details Narrative) - USD ($)</t>
  </si>
  <si>
    <t>Operating Lease Commitments Details Narrative</t>
  </si>
  <si>
    <t>Net rent expense</t>
  </si>
  <si>
    <t>SEGMENT INFORMATION (Details) - USD ($)</t>
  </si>
  <si>
    <t>Interest Income (Expense)</t>
  </si>
  <si>
    <t>Hydroponic Produce [Member]</t>
  </si>
  <si>
    <t>Total assets</t>
  </si>
  <si>
    <t>Cannabis Products [Member]</t>
  </si>
  <si>
    <t>Eliminations And Other [Member]</t>
  </si>
  <si>
    <t>Segment Information [Member]</t>
  </si>
  <si>
    <t>RELATED PARTY TRANSACTIONS (Details Narrative)</t>
  </si>
  <si>
    <t>Related Party Transactions Details Narrative</t>
  </si>
  <si>
    <t>Raw materials purchas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5151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C14" s="6">
        <v>45952109</v>
      </c>
    </row>
    <row r="15" spans="1:4">
      <c t="s" r="A15" s="4">
        <v>25</v>
      </c>
      <c t="n" r="D15" s="7">
        <v>10538797</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64</v>
      </c>
    </row>
    <row r="4" spans="1:2">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64</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9</v>
      </c>
      <c t="s" r="B1" s="2">
        <v>1</v>
      </c>
    </row>
    <row r="2" spans="1:2">
      <c t="s" r="B2" s="2">
        <v>2</v>
      </c>
    </row>
    <row r="3" spans="1:2">
      <c t="s" r="A3" s="3">
        <v>164</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2</v>
      </c>
      <c t="s" r="B1" s="2">
        <v>1</v>
      </c>
    </row>
    <row r="2" spans="1:2">
      <c t="s" r="B2" s="2">
        <v>2</v>
      </c>
    </row>
    <row r="3" spans="1:2">
      <c t="s" r="A3" s="3">
        <v>164</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64</v>
      </c>
    </row>
    <row r="4" spans="1:2">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8</v>
      </c>
      <c t="s" r="B1" s="2">
        <v>1</v>
      </c>
    </row>
    <row r="2" spans="1:2">
      <c t="s" r="B2" s="2">
        <v>2</v>
      </c>
    </row>
    <row r="3" spans="1:2">
      <c t="s" r="A3" s="3">
        <v>164</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1</v>
      </c>
      <c t="s" r="B1" s="2">
        <v>1</v>
      </c>
    </row>
    <row r="2" spans="1:2">
      <c t="s" r="B2" s="2">
        <v>2</v>
      </c>
    </row>
    <row r="3" spans="1:2">
      <c t="s" r="A3" s="3">
        <v>164</v>
      </c>
    </row>
    <row r="4" spans="1:2">
      <c t="s" r="A4" s="4">
        <v>192</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64</v>
      </c>
    </row>
    <row r="4" spans="1:2">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64</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0</v>
      </c>
      <c t="s" r="B1" s="2">
        <v>1</v>
      </c>
    </row>
    <row r="2" spans="1:2">
      <c t="s" r="B2" s="2">
        <v>2</v>
      </c>
    </row>
    <row r="3" spans="1:2">
      <c t="s" r="A3" s="3">
        <v>164</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18082</v>
      </c>
      <c t="n" r="C3" s="7">
        <v>846650</v>
      </c>
    </row>
    <row r="4" spans="1:3">
      <c t="s" r="A4" s="4">
        <v>33</v>
      </c>
      <c t="n" r="B4" s="6">
        <v>741844</v>
      </c>
      <c t="n" r="C4" s="6">
        <v>417463</v>
      </c>
    </row>
    <row r="5" spans="1:3">
      <c t="s" r="A5" s="4">
        <v>34</v>
      </c>
      <c t="n" r="B5" s="6">
        <v>147230</v>
      </c>
      <c t="n" r="C5" s="6">
        <v>82200</v>
      </c>
    </row>
    <row r="6" spans="1:3">
      <c t="s" r="A6" s="4">
        <v>35</v>
      </c>
      <c t="n" r="B6" s="6">
        <v>949448</v>
      </c>
      <c t="n" r="C6" s="6">
        <v>670180</v>
      </c>
    </row>
    <row r="7" spans="1:3">
      <c t="s" r="A7" s="4">
        <v>36</v>
      </c>
      <c t="n" r="B7" s="6">
        <v>2256604</v>
      </c>
      <c t="n" r="C7" s="6">
        <v>2016493</v>
      </c>
    </row>
    <row r="8" spans="1:3">
      <c t="s" r="A8" s="4">
        <v>37</v>
      </c>
      <c t="n" r="B8" s="6">
        <v>6694975</v>
      </c>
      <c t="n" r="C8" s="6">
        <v>5446743</v>
      </c>
    </row>
    <row r="9" spans="1:3">
      <c t="s" r="A9" s="4">
        <v>38</v>
      </c>
      <c t="n" r="B9" s="6">
        <v>118932</v>
      </c>
      <c t="n" r="C9" s="6">
        <v>161412</v>
      </c>
    </row>
    <row r="10" spans="1:3">
      <c t="s" r="A10" s="4">
        <v>39</v>
      </c>
      <c t="n" r="B10" s="6">
        <v>94528</v>
      </c>
      <c t="n" r="C10" s="6">
        <v>94578</v>
      </c>
    </row>
    <row r="11" spans="1:3">
      <c t="s" r="A11" s="4">
        <v>40</v>
      </c>
      <c t="n" r="B11" s="6">
        <v>9165039</v>
      </c>
      <c t="n" r="C11" s="6">
        <v>7719226</v>
      </c>
    </row>
    <row r="12" spans="1:3">
      <c t="s" r="A12" s="3">
        <v>41</v>
      </c>
    </row>
    <row r="13" spans="1:3">
      <c t="s" r="A13" s="4">
        <v>42</v>
      </c>
      <c t="n" r="B13" s="6">
        <v>1119459</v>
      </c>
      <c t="n" r="C13" s="6">
        <v>573721</v>
      </c>
    </row>
    <row r="14" spans="1:3">
      <c t="s" r="A14" s="4">
        <v>43</v>
      </c>
      <c t="n" r="B14" s="6">
        <v>743400</v>
      </c>
      <c t="n" r="C14" s="6">
        <v>1253000</v>
      </c>
    </row>
    <row r="15" spans="1:3">
      <c t="s" r="A15" s="4">
        <v>44</v>
      </c>
      <c t="n" r="B15" s="6">
        <v>917363</v>
      </c>
      <c t="n" r="C15" s="6">
        <v>4615547</v>
      </c>
    </row>
    <row r="16" spans="1:3">
      <c t="s" r="A16" s="4">
        <v>45</v>
      </c>
      <c t="n" r="B16" s="6">
        <v>2780222</v>
      </c>
      <c t="n" r="C16" s="7">
        <v>6442268</v>
      </c>
    </row>
    <row r="17" spans="1:3">
      <c t="s" r="A17" s="3">
        <v>46</v>
      </c>
    </row>
    <row r="18" spans="1:3">
      <c t="s" r="A18" s="4">
        <v>47</v>
      </c>
      <c t="n" r="B18" s="6">
        <v>44000</v>
      </c>
      <c t="s" r="C18" s="4">
        <v>48</v>
      </c>
    </row>
    <row r="19" spans="1:3">
      <c t="s" r="A19" s="4">
        <v>49</v>
      </c>
      <c t="n" r="B19" s="7">
        <v>44000</v>
      </c>
      <c t="s" r="C19" s="4">
        <v>48</v>
      </c>
    </row>
    <row r="20" spans="1:3">
      <c t="s" r="A20" s="4">
        <v>50</v>
      </c>
      <c t="s" r="B20" s="4">
        <v>48</v>
      </c>
      <c t="s" r="C20" s="4">
        <v>48</v>
      </c>
    </row>
    <row r="21" spans="1:3">
      <c t="s" r="A21" s="3">
        <v>51</v>
      </c>
    </row>
    <row r="22" spans="1:3">
      <c t="s" r="A22" s="4">
        <v>52</v>
      </c>
      <c t="n" r="B22" s="7">
        <v>303024</v>
      </c>
      <c t="n" r="C22" s="7">
        <v>197533</v>
      </c>
    </row>
    <row r="23" spans="1:3">
      <c t="s" r="A23" s="4">
        <v>53</v>
      </c>
      <c t="n" r="B23" s="6">
        <v>51843071</v>
      </c>
      <c t="n" r="C23" s="6">
        <v>38081784</v>
      </c>
    </row>
    <row r="24" spans="1:3">
      <c t="s" r="A24" s="4">
        <v>54</v>
      </c>
      <c t="n" r="B24" s="6">
        <v>-45952109</v>
      </c>
      <c t="n" r="C24" s="6">
        <v>-36726529</v>
      </c>
    </row>
    <row r="25" spans="1:3">
      <c t="s" r="A25" s="4">
        <v>55</v>
      </c>
      <c t="n" r="B25" s="6">
        <v>6210286</v>
      </c>
      <c t="n" r="C25" s="6">
        <v>1568288</v>
      </c>
    </row>
    <row r="26" spans="1:3">
      <c t="s" r="A26" s="4">
        <v>56</v>
      </c>
      <c t="n" r="B26" s="6">
        <v>130531</v>
      </c>
      <c t="n" r="C26" s="6">
        <v>-291330</v>
      </c>
    </row>
    <row r="27" spans="1:3">
      <c t="s" r="A27" s="4">
        <v>57</v>
      </c>
      <c t="n" r="B27" s="6">
        <v>6340817</v>
      </c>
      <c t="n" r="C27" s="6">
        <v>1276958</v>
      </c>
    </row>
    <row r="28" spans="1:3">
      <c t="s" r="A28" s="4">
        <v>58</v>
      </c>
      <c t="n" r="B28" s="7">
        <v>9165039</v>
      </c>
      <c t="n" r="C28" s="7">
        <v>7719226</v>
      </c>
    </row>
    <row r="29" spans="1:3">
      <c t="s" r="A29" s="4">
        <v>59</v>
      </c>
    </row>
    <row r="30" spans="1:3">
      <c t="s" r="A30" s="3">
        <v>51</v>
      </c>
    </row>
    <row r="31" spans="1:3">
      <c t="s" r="A31" s="4">
        <v>60</v>
      </c>
      <c t="s" r="B31" s="4">
        <v>48</v>
      </c>
      <c t="s" r="C31" s="4">
        <v>48</v>
      </c>
    </row>
    <row r="32" spans="1:3">
      <c t="s" r="A32" s="4">
        <v>61</v>
      </c>
    </row>
    <row r="33" spans="1:3">
      <c t="s" r="A33" s="3">
        <v>51</v>
      </c>
    </row>
    <row r="34" spans="1:3">
      <c t="s" r="A34" s="4">
        <v>60</v>
      </c>
      <c t="n" r="B34" s="7">
        <v>16300</v>
      </c>
      <c t="n" r="C34" s="7">
        <v>15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3</v>
      </c>
      <c t="s" r="B1" s="2">
        <v>1</v>
      </c>
    </row>
    <row r="2" spans="1:2">
      <c t="s" r="B2" s="2">
        <v>2</v>
      </c>
    </row>
    <row r="3" spans="1:2">
      <c t="s" r="A3" s="3">
        <v>164</v>
      </c>
    </row>
    <row r="4" spans="1:2">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164</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9</v>
      </c>
      <c t="s" r="B1" s="2">
        <v>1</v>
      </c>
    </row>
    <row r="2" spans="1:2">
      <c t="s" r="B2" s="2">
        <v>2</v>
      </c>
    </row>
    <row r="3" spans="1:2">
      <c t="s" r="A3" s="3">
        <v>164</v>
      </c>
    </row>
    <row r="4" spans="1:2">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3">
        <v>164</v>
      </c>
    </row>
    <row r="4" spans="1:2">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215</v>
      </c>
      <c t="s" r="B1" s="2">
        <v>1</v>
      </c>
    </row>
    <row r="2" spans="1:2">
      <c t="s" r="B2" s="2">
        <v>2</v>
      </c>
    </row>
    <row r="3" spans="1:2">
      <c t="s" r="A3" s="3">
        <v>216</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row r="9" spans="1:2">
      <c t="s" r="A9" s="4">
        <v>227</v>
      </c>
      <c t="s" r="B9" s="4">
        <v>228</v>
      </c>
    </row>
    <row r="10" spans="1:2">
      <c t="s" r="A10" s="4">
        <v>39</v>
      </c>
      <c t="s" r="B10" s="4">
        <v>229</v>
      </c>
    </row>
    <row r="11" spans="1:2">
      <c t="s" r="A11" s="4">
        <v>230</v>
      </c>
      <c t="s" r="B11" s="4">
        <v>231</v>
      </c>
    </row>
    <row r="12" spans="1:2">
      <c t="s" r="A12" s="4">
        <v>74</v>
      </c>
      <c t="s" r="B12" s="4">
        <v>232</v>
      </c>
    </row>
    <row r="13" spans="1:2">
      <c t="s" r="A13" s="4">
        <v>233</v>
      </c>
      <c t="s" r="B13" s="4">
        <v>234</v>
      </c>
    </row>
    <row r="14" spans="1:2">
      <c t="s" r="A14" s="4">
        <v>235</v>
      </c>
      <c t="s" r="B14" s="4">
        <v>236</v>
      </c>
    </row>
    <row r="15" spans="1:2">
      <c t="s" r="A15" s="4">
        <v>237</v>
      </c>
      <c t="s" r="B15" s="4">
        <v>238</v>
      </c>
    </row>
    <row r="16" spans="1:2">
      <c t="s" r="A16" s="4">
        <v>239</v>
      </c>
      <c t="s" r="B16" s="4">
        <v>240</v>
      </c>
    </row>
    <row r="17" spans="1:2">
      <c t="s" r="A17" s="4">
        <v>241</v>
      </c>
      <c t="s" r="B17"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47</v>
      </c>
      <c t="s" r="B1" s="2">
        <v>1</v>
      </c>
    </row>
    <row r="2" spans="1:2">
      <c t="s" r="B2" s="2">
        <v>2</v>
      </c>
    </row>
    <row r="3" spans="1:2">
      <c t="s" r="A3" s="3">
        <v>248</v>
      </c>
    </row>
    <row r="4" spans="1:2">
      <c t="s" r="A4" s="4">
        <v>35</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4</v>
      </c>
      <c t="s" r="B1" s="2">
        <v>1</v>
      </c>
    </row>
    <row r="2" spans="1:2">
      <c t="s" r="B2" s="2">
        <v>2</v>
      </c>
    </row>
    <row r="3" spans="1:2">
      <c t="s" r="A3" s="3">
        <v>255</v>
      </c>
    </row>
    <row r="4" spans="1:2">
      <c t="s" r="A4" s="4">
        <v>42</v>
      </c>
      <c t="s" r="B4" s="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0</v>
      </c>
    </row>
    <row r="2" spans="1:3">
      <c t="s" r="A2" s="3">
        <v>51</v>
      </c>
    </row>
    <row r="3" spans="1:3">
      <c t="s" r="A3" s="4">
        <v>63</v>
      </c>
      <c t="n" r="B3" s="8">
        <v>0.001</v>
      </c>
      <c t="n" r="C3" s="8">
        <v>0.001</v>
      </c>
    </row>
    <row r="4" spans="1:3">
      <c t="s" r="A4" s="4">
        <v>64</v>
      </c>
      <c t="n" r="B4" s="8">
        <v>0.001</v>
      </c>
      <c t="n" r="C4" s="8">
        <v>0.001</v>
      </c>
    </row>
    <row r="5" spans="1:3">
      <c t="s" r="A5" s="4">
        <v>65</v>
      </c>
      <c t="n" r="B5" s="6">
        <v>350000000</v>
      </c>
      <c t="n" r="C5" s="6">
        <v>350000000</v>
      </c>
    </row>
    <row r="6" spans="1:3">
      <c t="s" r="A6" s="4">
        <v>66</v>
      </c>
      <c t="n" r="B6" s="6">
        <v>303023744</v>
      </c>
      <c t="n" r="C6" s="6">
        <v>197532892</v>
      </c>
    </row>
    <row r="7" spans="1:3">
      <c t="s" r="A7" s="4">
        <v>67</v>
      </c>
      <c t="n" r="B7" s="6">
        <v>303023744</v>
      </c>
      <c t="n" r="C7" s="6">
        <v>197532892</v>
      </c>
    </row>
    <row r="8" spans="1:3">
      <c t="s" r="A8" s="4">
        <v>59</v>
      </c>
    </row>
    <row r="9" spans="1:3">
      <c t="s" r="A9" s="3">
        <v>51</v>
      </c>
    </row>
    <row r="10" spans="1:3">
      <c t="s" r="A10" s="4">
        <v>63</v>
      </c>
      <c t="n" r="B10" s="8">
        <v>0.001</v>
      </c>
      <c t="n" r="C10" s="8">
        <v>0.001</v>
      </c>
    </row>
    <row r="11" spans="1:3">
      <c t="s" r="A11" s="4">
        <v>68</v>
      </c>
      <c t="n" r="B11" s="6">
        <v>100</v>
      </c>
      <c t="n" r="C11" s="6">
        <v>100</v>
      </c>
    </row>
    <row r="12" spans="1:3">
      <c t="s" r="A12" s="4">
        <v>69</v>
      </c>
      <c t="n" r="B12" s="6">
        <v>100</v>
      </c>
      <c t="n" r="C12" s="6">
        <v>100</v>
      </c>
    </row>
    <row r="13" spans="1:3">
      <c t="s" r="A13" s="4">
        <v>61</v>
      </c>
    </row>
    <row r="14" spans="1:3">
      <c t="s" r="A14" s="3">
        <v>51</v>
      </c>
    </row>
    <row r="15" spans="1:3">
      <c t="s" r="A15" s="4">
        <v>63</v>
      </c>
      <c t="n" r="B15" s="8">
        <v>0.001</v>
      </c>
      <c t="n" r="C15" s="8">
        <v>0.001</v>
      </c>
    </row>
    <row r="16" spans="1:3">
      <c t="s" r="A16" s="4">
        <v>68</v>
      </c>
      <c t="n" r="B16" s="6">
        <v>24999900</v>
      </c>
      <c t="n" r="C16" s="6">
        <v>24999900</v>
      </c>
    </row>
    <row r="17" spans="1:3">
      <c t="s" r="A17" s="4">
        <v>69</v>
      </c>
      <c t="n" r="B17" s="6">
        <v>16300000</v>
      </c>
      <c t="n" r="C17" s="6">
        <v>15500000</v>
      </c>
    </row>
    <row r="18" spans="1:3">
      <c t="s" r="A18" s="4">
        <v>70</v>
      </c>
      <c t="n" r="B18" s="6">
        <v>16300000</v>
      </c>
      <c t="n" r="C18" s="6">
        <v>15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61</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66</v>
      </c>
      <c t="s" r="B1" s="2">
        <v>1</v>
      </c>
    </row>
    <row r="2" spans="1:2">
      <c t="s" r="B2" s="2">
        <v>2</v>
      </c>
    </row>
    <row r="3" spans="1:2">
      <c t="s" r="A3" s="3">
        <v>267</v>
      </c>
    </row>
    <row r="4" spans="1:2">
      <c t="s" r="A4" s="4">
        <v>268</v>
      </c>
      <c t="s" r="B4" s="4">
        <v>269</v>
      </c>
    </row>
    <row r="5" spans="1:2">
      <c t="s" r="A5" s="4">
        <v>270</v>
      </c>
      <c t="s" r="B5" s="4">
        <v>271</v>
      </c>
    </row>
    <row r="6" spans="1:2">
      <c t="s" r="A6" s="4">
        <v>272</v>
      </c>
      <c t="s" r="B6"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74</v>
      </c>
      <c t="s" r="B1" s="2">
        <v>1</v>
      </c>
    </row>
    <row r="2" spans="1:2">
      <c t="s" r="B2" s="2">
        <v>2</v>
      </c>
    </row>
    <row r="3" spans="1:2">
      <c t="s" r="A3" s="3">
        <v>275</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6</v>
      </c>
      <c t="s" r="B1" s="2">
        <v>1</v>
      </c>
    </row>
    <row r="2" spans="1:2">
      <c t="s" r="B2" s="2">
        <v>2</v>
      </c>
    </row>
    <row r="3" spans="1:2">
      <c t="s" r="A3" s="3">
        <v>287</v>
      </c>
    </row>
    <row r="4" spans="1:2">
      <c t="s" r="A4" s="4">
        <v>288</v>
      </c>
      <c t="s" r="B4"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290</v>
      </c>
      <c t="s" r="B1" s="2">
        <v>1</v>
      </c>
    </row>
    <row r="2" spans="1:3">
      <c t="s" r="B2" s="2">
        <v>2</v>
      </c>
      <c t="s" r="C2" s="2">
        <v>30</v>
      </c>
    </row>
    <row r="3" spans="1:3">
      <c t="s" r="A3" s="4">
        <v>291</v>
      </c>
      <c t="n" r="B3" s="7">
        <v>184642</v>
      </c>
      <c t="n" r="C3" s="7">
        <v>49168</v>
      </c>
    </row>
    <row r="4" spans="1:3">
      <c t="s" r="A4" s="4">
        <v>292</v>
      </c>
    </row>
    <row r="5" spans="1:3">
      <c t="s" r="A5" s="4">
        <v>293</v>
      </c>
      <c t="s" r="B5" s="4">
        <v>294</v>
      </c>
    </row>
    <row r="6" spans="1:3">
      <c t="s" r="A6" s="4">
        <v>295</v>
      </c>
    </row>
    <row r="7" spans="1:3">
      <c t="s" r="A7" s="4">
        <v>293</v>
      </c>
      <c t="s" r="B7"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97</v>
      </c>
      <c t="s" r="B1" s="2">
        <v>2</v>
      </c>
      <c t="s" r="C1" s="2">
        <v>30</v>
      </c>
    </row>
    <row r="2" spans="1:3">
      <c t="s" r="A2" s="3">
        <v>298</v>
      </c>
    </row>
    <row r="3" spans="1:3">
      <c t="s" r="A3" s="4">
        <v>54</v>
      </c>
      <c t="n" r="B3" s="7">
        <v>-45952109</v>
      </c>
      <c t="n" r="C3" s="7">
        <v>-367265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t="s" r="A1" s="1">
        <v>299</v>
      </c>
      <c t="s" r="B1" s="2">
        <v>300</v>
      </c>
    </row>
    <row r="2" spans="1:2">
      <c t="s" r="A2" s="3">
        <v>301</v>
      </c>
    </row>
    <row r="3" spans="1:2">
      <c t="s" r="A3" s="4">
        <v>32</v>
      </c>
      <c t="n" r="B3" s="7">
        <v>100</v>
      </c>
    </row>
    <row r="4" spans="1:2">
      <c t="s" r="A4" s="4">
        <v>302</v>
      </c>
      <c t="n" r="B4" s="6">
        <v>212400</v>
      </c>
    </row>
    <row r="5" spans="1:2">
      <c t="s" r="A5" s="4">
        <v>303</v>
      </c>
      <c t="n" r="B5" s="7">
        <v>21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t="s" r="A1" s="1">
        <v>304</v>
      </c>
      <c t="s" r="B1" s="2">
        <v>1</v>
      </c>
    </row>
    <row r="2" spans="1:2">
      <c t="s" r="B2" s="2">
        <v>300</v>
      </c>
    </row>
    <row r="3" spans="1:2">
      <c t="s" r="A3" s="3">
        <v>305</v>
      </c>
    </row>
    <row r="4" spans="1:2">
      <c t="s" r="A4" s="4">
        <v>306</v>
      </c>
      <c t="n" r="B4" s="7">
        <v>42480</v>
      </c>
    </row>
    <row r="5" spans="1:2">
      <c t="s" r="A5" s="4">
        <v>307</v>
      </c>
      <c t="s" r="B5"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309</v>
      </c>
      <c t="s" r="B1" s="2">
        <v>2</v>
      </c>
      <c t="s" r="C1" s="2">
        <v>30</v>
      </c>
    </row>
    <row r="2" spans="1:3">
      <c t="s" r="A2" s="3">
        <v>248</v>
      </c>
    </row>
    <row r="3" spans="1:3">
      <c t="s" r="A3" s="4">
        <v>310</v>
      </c>
      <c t="n" r="B3" s="7">
        <v>277340</v>
      </c>
      <c t="n" r="C3" s="7">
        <v>479682</v>
      </c>
    </row>
    <row r="4" spans="1:3">
      <c t="s" r="A4" s="4">
        <v>311</v>
      </c>
      <c t="n" r="B4" s="6">
        <v>542530</v>
      </c>
      <c t="n" r="C4" s="7">
        <v>190498</v>
      </c>
    </row>
    <row r="5" spans="1:3">
      <c t="s" r="A5" s="4">
        <v>312</v>
      </c>
      <c t="n" r="B5" s="6">
        <v>129578</v>
      </c>
      <c t="s" r="C5" s="4">
        <v>48</v>
      </c>
    </row>
    <row r="6" spans="1:3">
      <c t="s" r="A6" s="4">
        <v>75</v>
      </c>
      <c t="n" r="B6" s="7">
        <v>949448</v>
      </c>
      <c t="n" r="C6" s="7">
        <v>6701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v>
      </c>
      <c t="s" r="B1" s="2">
        <v>1</v>
      </c>
    </row>
    <row r="2" spans="1:3">
      <c t="s" r="B2" s="2">
        <v>2</v>
      </c>
      <c t="s" r="C2" s="2">
        <v>30</v>
      </c>
    </row>
    <row r="3" spans="1:3">
      <c t="s" r="A3" s="3">
        <v>72</v>
      </c>
    </row>
    <row r="4" spans="1:3">
      <c t="s" r="A4" s="4">
        <v>73</v>
      </c>
      <c t="n" r="B4" s="7">
        <v>9975346</v>
      </c>
      <c t="n" r="C4" s="7">
        <v>7094270</v>
      </c>
    </row>
    <row r="5" spans="1:3">
      <c t="s" r="A5" s="4">
        <v>74</v>
      </c>
      <c t="n" r="B5" s="6">
        <v>8958475</v>
      </c>
      <c t="n" r="C5" s="6">
        <v>6941278</v>
      </c>
    </row>
    <row r="6" spans="1:3">
      <c t="s" r="A6" s="4">
        <v>75</v>
      </c>
      <c t="n" r="B6" s="6">
        <v>1016871</v>
      </c>
      <c t="n" r="C6" s="6">
        <v>152992</v>
      </c>
    </row>
    <row r="7" spans="1:3">
      <c t="s" r="A7" s="4">
        <v>76</v>
      </c>
      <c t="n" r="B7" s="6">
        <v>9833646</v>
      </c>
      <c t="n" r="C7" s="6">
        <v>18341247</v>
      </c>
    </row>
    <row r="8" spans="1:3">
      <c t="s" r="A8" s="4">
        <v>77</v>
      </c>
      <c t="n" r="B8" s="6">
        <v>-8816775</v>
      </c>
      <c t="n" r="C8" s="7">
        <v>-18188255</v>
      </c>
    </row>
    <row r="9" spans="1:3">
      <c t="s" r="A9" s="3">
        <v>78</v>
      </c>
    </row>
    <row r="10" spans="1:3">
      <c t="s" r="A10" s="4">
        <v>79</v>
      </c>
      <c t="n" r="B10" s="6">
        <v>-696180</v>
      </c>
      <c t="s" r="C10" s="4">
        <v>48</v>
      </c>
    </row>
    <row r="11" spans="1:3">
      <c t="s" r="A11" s="4">
        <v>80</v>
      </c>
      <c t="n" r="B11" s="6">
        <v>-619444</v>
      </c>
      <c t="s" r="C11" s="4">
        <v>48</v>
      </c>
    </row>
    <row r="12" spans="1:3">
      <c t="s" r="A12" s="4">
        <v>81</v>
      </c>
      <c t="n" r="B12" s="6">
        <v>-561000</v>
      </c>
      <c t="n" r="C12" s="7">
        <v>-4808000</v>
      </c>
    </row>
    <row r="13" spans="1:3">
      <c t="s" r="A13" s="4">
        <v>82</v>
      </c>
      <c t="n" r="B13" s="6">
        <v>1800100</v>
      </c>
      <c t="n" r="C13" s="6">
        <v>1912037</v>
      </c>
    </row>
    <row r="14" spans="1:3">
      <c t="s" r="A14" s="4">
        <v>83</v>
      </c>
      <c t="n" r="B14" s="6">
        <v>-469576</v>
      </c>
      <c t="n" r="C14" s="6">
        <v>-1096324</v>
      </c>
    </row>
    <row r="15" spans="1:3">
      <c t="s" r="A15" s="4">
        <v>84</v>
      </c>
      <c t="n" r="B15" s="6">
        <v>-546100</v>
      </c>
      <c t="n" r="C15" s="6">
        <v>-3992287</v>
      </c>
    </row>
    <row r="16" spans="1:3">
      <c t="s" r="A16" s="4">
        <v>85</v>
      </c>
      <c t="n" r="B16" s="6">
        <v>-9362875</v>
      </c>
      <c t="n" r="C16" s="7">
        <v>-22180542</v>
      </c>
    </row>
    <row r="17" spans="1:3">
      <c t="s" r="A17" s="4">
        <v>86</v>
      </c>
      <c t="n" r="B17" s="6">
        <v>44000</v>
      </c>
      <c t="s" r="C17" s="4">
        <v>48</v>
      </c>
    </row>
    <row r="18" spans="1:3">
      <c t="s" r="A18" s="4">
        <v>87</v>
      </c>
      <c t="n" r="B18" s="6">
        <v>-9406875</v>
      </c>
      <c t="n" r="C18" s="7">
        <v>-22180542</v>
      </c>
    </row>
    <row r="19" spans="1:3">
      <c t="s" r="A19" s="4">
        <v>88</v>
      </c>
      <c t="n" r="B19" s="6">
        <v>181295</v>
      </c>
      <c t="n" r="C19" s="6">
        <v>291330</v>
      </c>
    </row>
    <row r="20" spans="1:3">
      <c t="s" r="A20" s="4">
        <v>89</v>
      </c>
      <c t="n" r="B20" s="7">
        <v>-9225580</v>
      </c>
      <c t="n" r="C20" s="7">
        <v>-21889212</v>
      </c>
    </row>
    <row r="21" spans="1:3">
      <c t="s" r="A21" s="4">
        <v>90</v>
      </c>
      <c t="n" r="B21" s="9">
        <v>-0.04</v>
      </c>
      <c t="n" r="C21" s="9">
        <v>-0.13</v>
      </c>
    </row>
    <row r="22" spans="1:3">
      <c t="s" r="A22" s="4">
        <v>91</v>
      </c>
      <c t="n" r="B22" s="6">
        <v>240194811</v>
      </c>
      <c t="n" r="C22" s="6">
        <v>174297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13</v>
      </c>
      <c t="s" r="B1" s="2">
        <v>2</v>
      </c>
      <c t="s" r="C1" s="2">
        <v>30</v>
      </c>
    </row>
    <row r="2" spans="1:3">
      <c t="s" r="A2" s="3">
        <v>314</v>
      </c>
    </row>
    <row r="3" spans="1:3">
      <c t="s" r="A3" s="4">
        <v>315</v>
      </c>
      <c t="n" r="B3" s="7">
        <v>1454124</v>
      </c>
      <c t="s" r="C3" s="4">
        <v>48</v>
      </c>
    </row>
    <row r="4" spans="1:3">
      <c t="s" r="A4" s="4">
        <v>316</v>
      </c>
      <c t="n" r="B4" s="6">
        <v>70786</v>
      </c>
      <c t="n" r="C4" s="7">
        <v>53790</v>
      </c>
    </row>
    <row r="5" spans="1:3">
      <c t="s" r="A5" s="4">
        <v>317</v>
      </c>
      <c t="n" r="B5" s="6">
        <v>2322444</v>
      </c>
      <c t="n" r="C5" s="6">
        <v>2367605</v>
      </c>
    </row>
    <row r="6" spans="1:3">
      <c t="s" r="A6" s="4">
        <v>318</v>
      </c>
      <c t="n" r="B6" s="6">
        <v>3893330</v>
      </c>
      <c t="n" r="C6" s="6">
        <v>3468243</v>
      </c>
    </row>
    <row r="7" spans="1:3">
      <c t="s" r="A7" s="4">
        <v>319</v>
      </c>
      <c t="n" r="B7" s="6">
        <v>7740684</v>
      </c>
      <c t="n" r="C7" s="6">
        <v>5889638</v>
      </c>
    </row>
    <row r="8" spans="1:3">
      <c t="s" r="A8" s="4">
        <v>320</v>
      </c>
      <c t="n" r="B8" s="6">
        <v>-1045709</v>
      </c>
      <c t="n" r="C8" s="6">
        <v>-442895</v>
      </c>
    </row>
    <row r="9" spans="1:3">
      <c t="s" r="A9" s="4">
        <v>75</v>
      </c>
      <c t="n" r="B9" s="7">
        <v>6694975</v>
      </c>
      <c t="n" r="C9" s="7">
        <v>54467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321</v>
      </c>
      <c t="s" r="B1" s="2">
        <v>1</v>
      </c>
    </row>
    <row r="2" spans="1:3">
      <c t="s" r="B2" s="2">
        <v>2</v>
      </c>
      <c t="s" r="C2" s="2">
        <v>30</v>
      </c>
    </row>
    <row r="3" spans="1:3">
      <c t="s" r="A3" s="3">
        <v>322</v>
      </c>
    </row>
    <row r="4" spans="1:3">
      <c t="s" r="A4" s="4">
        <v>323</v>
      </c>
      <c t="n" r="B4" s="7">
        <v>602814</v>
      </c>
      <c t="n" r="C4" s="7">
        <v>3928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24</v>
      </c>
      <c t="s" r="B1" s="2">
        <v>2</v>
      </c>
      <c t="s" r="C1" s="2">
        <v>30</v>
      </c>
    </row>
    <row r="2" spans="1:3">
      <c t="s" r="A2" s="3">
        <v>325</v>
      </c>
    </row>
    <row r="3" spans="1:3">
      <c t="s" r="A3" s="4">
        <v>140</v>
      </c>
      <c t="n" r="B3" s="7">
        <v>1015994</v>
      </c>
      <c t="n" r="C3" s="7">
        <v>240204</v>
      </c>
    </row>
    <row r="4" spans="1:3">
      <c t="s" r="A4" s="4">
        <v>326</v>
      </c>
      <c t="n" r="B4" s="7">
        <v>103465</v>
      </c>
      <c t="n" r="C4" s="6">
        <v>270918</v>
      </c>
    </row>
    <row r="5" spans="1:3">
      <c t="s" r="A5" s="4">
        <v>327</v>
      </c>
      <c t="s" r="B5" s="4">
        <v>48</v>
      </c>
      <c t="n" r="C5" s="6">
        <v>62599</v>
      </c>
    </row>
    <row r="6" spans="1:3">
      <c t="s" r="A6" s="4">
        <v>42</v>
      </c>
      <c t="n" r="B6" s="7">
        <v>1119459</v>
      </c>
      <c t="n" r="C6" s="7">
        <v>5737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30</v>
      </c>
    </row>
    <row r="2" spans="1:3">
      <c t="s" r="A2" s="4">
        <v>329</v>
      </c>
      <c t="n" r="B2" s="7">
        <v>917363</v>
      </c>
      <c t="n" r="C2" s="7">
        <v>4615547</v>
      </c>
    </row>
    <row r="3" spans="1:3">
      <c t="s" r="A3" s="4">
        <v>330</v>
      </c>
      <c t="n" r="B3" s="7">
        <v>917363</v>
      </c>
      <c t="n" r="C3" s="7">
        <v>4615547</v>
      </c>
    </row>
    <row r="4" spans="1:3">
      <c t="s" r="A4" s="4">
        <v>331</v>
      </c>
      <c t="s" r="B4" s="4">
        <v>48</v>
      </c>
      <c t="s" r="C4" s="4">
        <v>48</v>
      </c>
    </row>
    <row r="5" spans="1:3">
      <c t="s" r="A5" s="4">
        <v>332</v>
      </c>
    </row>
    <row r="6" spans="1:3">
      <c t="s" r="A6" s="4">
        <v>329</v>
      </c>
      <c t="s" r="B6" s="4">
        <v>48</v>
      </c>
      <c t="n" r="C6" s="7">
        <v>5000</v>
      </c>
    </row>
    <row r="7" spans="1:3">
      <c t="s" r="A7" s="4">
        <v>333</v>
      </c>
    </row>
    <row r="8" spans="1:3">
      <c t="s" r="A8" s="4">
        <v>329</v>
      </c>
      <c t="n" r="B8" s="7">
        <v>150000</v>
      </c>
      <c t="n" r="C8" s="6">
        <v>150000</v>
      </c>
    </row>
    <row r="9" spans="1:3">
      <c t="s" r="A9" s="4">
        <v>334</v>
      </c>
    </row>
    <row r="10" spans="1:3">
      <c t="s" r="A10" s="4">
        <v>329</v>
      </c>
      <c t="s" r="B10" s="4">
        <v>48</v>
      </c>
      <c t="n" r="C10" s="7">
        <v>109306</v>
      </c>
    </row>
    <row r="11" spans="1:3">
      <c t="s" r="A11" s="4">
        <v>335</v>
      </c>
    </row>
    <row r="12" spans="1:3">
      <c t="s" r="A12" s="4">
        <v>329</v>
      </c>
      <c t="n" r="B12" s="7">
        <v>114306</v>
      </c>
      <c t="s" r="C12" s="4">
        <v>48</v>
      </c>
    </row>
    <row r="13" spans="1:3">
      <c t="s" r="A13" s="4">
        <v>336</v>
      </c>
    </row>
    <row r="14" spans="1:3">
      <c t="s" r="A14" s="4">
        <v>329</v>
      </c>
      <c t="s" r="B14" s="4">
        <v>48</v>
      </c>
      <c t="n" r="C14" s="7">
        <v>248902</v>
      </c>
    </row>
    <row r="15" spans="1:3">
      <c t="s" r="A15" s="4">
        <v>337</v>
      </c>
    </row>
    <row r="16" spans="1:3">
      <c t="s" r="A16" s="4">
        <v>329</v>
      </c>
      <c t="n" r="B16" s="7">
        <v>96491</v>
      </c>
      <c t="n" r="C16" s="6">
        <v>482456</v>
      </c>
    </row>
    <row r="17" spans="1:3">
      <c t="s" r="A17" s="4">
        <v>338</v>
      </c>
    </row>
    <row r="18" spans="1:3">
      <c t="s" r="A18" s="4">
        <v>329</v>
      </c>
      <c t="s" r="B18" s="4">
        <v>48</v>
      </c>
      <c t="n" r="C18" s="6">
        <v>146197</v>
      </c>
    </row>
    <row r="19" spans="1:3">
      <c t="s" r="A19" s="4">
        <v>339</v>
      </c>
    </row>
    <row r="20" spans="1:3">
      <c t="s" r="A20" s="4">
        <v>329</v>
      </c>
      <c t="s" r="B20" s="4">
        <v>48</v>
      </c>
      <c t="n" r="C20" s="6">
        <v>578947</v>
      </c>
    </row>
    <row r="21" spans="1:3">
      <c t="s" r="A21" s="4">
        <v>340</v>
      </c>
    </row>
    <row r="22" spans="1:3">
      <c t="s" r="A22" s="4">
        <v>329</v>
      </c>
      <c t="s" r="B22" s="4">
        <v>48</v>
      </c>
      <c t="n" r="C22" s="7">
        <v>2894739</v>
      </c>
    </row>
    <row r="23" spans="1:3">
      <c t="s" r="A23" s="4">
        <v>341</v>
      </c>
    </row>
    <row r="24" spans="1:3">
      <c t="s" r="A24" s="4">
        <v>329</v>
      </c>
      <c t="n" r="B24" s="7">
        <v>170856</v>
      </c>
      <c t="s" r="C24" s="4">
        <v>48</v>
      </c>
    </row>
    <row r="25" spans="1:3">
      <c t="s" r="A25" s="4">
        <v>342</v>
      </c>
    </row>
    <row r="26" spans="1:3">
      <c t="s" r="A26" s="4">
        <v>329</v>
      </c>
      <c t="n" r="B26" s="6">
        <v>170783</v>
      </c>
      <c t="s" r="C26" s="4">
        <v>48</v>
      </c>
    </row>
    <row r="27" spans="1:3">
      <c t="s" r="A27" s="4">
        <v>343</v>
      </c>
    </row>
    <row r="28" spans="1:3">
      <c t="s" r="A28" s="4">
        <v>329</v>
      </c>
      <c t="n" r="B28" s="7">
        <v>214927</v>
      </c>
      <c t="s" r="C28" s="4">
        <v>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44</v>
      </c>
      <c t="s" r="B1" s="2">
        <v>2</v>
      </c>
      <c t="s" r="C1" s="2">
        <v>30</v>
      </c>
    </row>
    <row r="2" spans="1:3">
      <c t="s" r="A2" s="3">
        <v>345</v>
      </c>
    </row>
    <row r="3" spans="1:3">
      <c t="s" r="A3" s="4">
        <v>329</v>
      </c>
      <c t="n" r="B3" s="7">
        <v>917363</v>
      </c>
      <c t="n" r="C3" s="7">
        <v>4615547</v>
      </c>
    </row>
    <row r="4" spans="1:3">
      <c t="s" r="A4" s="4">
        <v>346</v>
      </c>
      <c t="n" r="B4" s="6">
        <v>693435</v>
      </c>
      <c t="n" r="C4" s="7">
        <v>0</v>
      </c>
    </row>
    <row r="5" spans="1:3">
      <c t="s" r="A5" s="4">
        <v>326</v>
      </c>
      <c t="n" r="B5" s="7">
        <v>1034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47</v>
      </c>
      <c t="s" r="B1" s="2">
        <v>2</v>
      </c>
      <c t="s" r="C1" s="2">
        <v>30</v>
      </c>
    </row>
    <row r="2" spans="1:3">
      <c t="s" r="A2" s="4">
        <v>348</v>
      </c>
      <c t="n" r="B2" s="7">
        <v>743400</v>
      </c>
      <c t="n" r="C2" s="7">
        <v>1253000</v>
      </c>
    </row>
    <row r="3" spans="1:3">
      <c t="s" r="A3" s="4">
        <v>43</v>
      </c>
      <c t="n" r="B3" s="7">
        <v>743400</v>
      </c>
      <c t="n" r="C3" s="7">
        <v>1253000</v>
      </c>
    </row>
    <row r="4" spans="1:3">
      <c t="s" r="A4" s="4">
        <v>349</v>
      </c>
    </row>
    <row r="5" spans="1:3">
      <c t="s" r="A5" s="4">
        <v>348</v>
      </c>
      <c t="s" r="B5" s="4">
        <v>48</v>
      </c>
      <c t="s" r="C5" s="4">
        <v>48</v>
      </c>
    </row>
    <row r="6" spans="1:3">
      <c t="s" r="A6" s="4">
        <v>43</v>
      </c>
      <c t="s" r="B6" s="4">
        <v>48</v>
      </c>
      <c t="s" r="C6" s="4">
        <v>48</v>
      </c>
    </row>
    <row r="7" spans="1:3">
      <c t="s" r="A7" s="4">
        <v>350</v>
      </c>
    </row>
    <row r="8" spans="1:3">
      <c t="s" r="A8" s="4">
        <v>348</v>
      </c>
      <c t="s" r="B8" s="4">
        <v>48</v>
      </c>
      <c t="s" r="C8" s="4">
        <v>48</v>
      </c>
    </row>
    <row r="9" spans="1:3">
      <c t="s" r="A9" s="4">
        <v>43</v>
      </c>
      <c t="s" r="B9" s="4">
        <v>48</v>
      </c>
      <c t="s" r="C9" s="4">
        <v>48</v>
      </c>
    </row>
    <row r="10" spans="1:3">
      <c t="s" r="A10" s="4">
        <v>351</v>
      </c>
    </row>
    <row r="11" spans="1:3">
      <c t="s" r="A11" s="4">
        <v>348</v>
      </c>
      <c t="n" r="B11" s="7">
        <v>743400</v>
      </c>
      <c t="n" r="C11" s="7">
        <v>1253000</v>
      </c>
    </row>
    <row r="12" spans="1:3">
      <c t="s" r="A12" s="4">
        <v>43</v>
      </c>
      <c t="n" r="B12" s="7">
        <v>743400</v>
      </c>
      <c t="n" r="C12" s="7">
        <v>125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t="s" r="A1" s="1">
        <v>352</v>
      </c>
      <c t="s" r="B1" s="2">
        <v>1</v>
      </c>
    </row>
    <row r="2" spans="1:2">
      <c t="s" r="B2" s="2">
        <v>300</v>
      </c>
    </row>
    <row r="3" spans="1:2">
      <c t="s" r="A3" s="3">
        <v>353</v>
      </c>
    </row>
    <row r="4" spans="1:2">
      <c t="s" r="A4" s="4">
        <v>354</v>
      </c>
      <c t="n" r="B4" s="7">
        <v>1253000</v>
      </c>
    </row>
    <row r="5" spans="1:2">
      <c t="s" r="A5" s="4">
        <v>355</v>
      </c>
      <c t="n" r="B5" s="6">
        <v>-1800100</v>
      </c>
    </row>
    <row r="6" spans="1:2">
      <c t="s" r="A6" s="4">
        <v>356</v>
      </c>
      <c t="n" r="B6" s="6">
        <v>561000</v>
      </c>
    </row>
    <row r="7" spans="1:2">
      <c t="s" r="A7" s="4">
        <v>357</v>
      </c>
      <c t="n" r="B7" s="6">
        <v>-1168500</v>
      </c>
    </row>
    <row r="8" spans="1:2">
      <c t="s" r="A8" s="4">
        <v>358</v>
      </c>
      <c t="n" r="B8" s="6">
        <v>1898000</v>
      </c>
    </row>
    <row r="9" spans="1:2">
      <c t="s" r="A9" s="4">
        <v>359</v>
      </c>
      <c t="n" r="B9" s="7">
        <v>743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t="s" r="A1" s="1">
        <v>360</v>
      </c>
      <c t="s" r="B1" s="2">
        <v>1</v>
      </c>
    </row>
    <row r="2" spans="1:3">
      <c t="s" r="B2" s="2">
        <v>2</v>
      </c>
      <c t="s" r="C2" s="2">
        <v>30</v>
      </c>
    </row>
    <row r="3" spans="1:3">
      <c t="s" r="A3" s="3">
        <v>361</v>
      </c>
    </row>
    <row r="4" spans="1:3">
      <c t="s" r="A4" s="4">
        <v>362</v>
      </c>
      <c t="s" r="B4" s="4">
        <v>48</v>
      </c>
      <c t="s" r="C4" s="4">
        <v>48</v>
      </c>
    </row>
    <row r="5" spans="1:3">
      <c t="s" r="A5" s="4">
        <v>363</v>
      </c>
      <c t="s" r="B5" s="4">
        <v>48</v>
      </c>
      <c t="s" r="C5" s="4">
        <v>48</v>
      </c>
    </row>
    <row r="6" spans="1:3">
      <c t="s" r="A6" s="4">
        <v>75</v>
      </c>
      <c t="s" r="B6" s="4">
        <v>48</v>
      </c>
      <c t="s" r="C6" s="4">
        <v>48</v>
      </c>
    </row>
    <row r="7" spans="1:3">
      <c t="s" r="A7" s="3">
        <v>364</v>
      </c>
    </row>
    <row r="8" spans="1:3">
      <c t="s" r="A8" s="4">
        <v>362</v>
      </c>
      <c t="n" r="B8" s="7">
        <v>44000</v>
      </c>
      <c t="s" r="C8" s="4">
        <v>48</v>
      </c>
    </row>
    <row r="9" spans="1:3">
      <c t="s" r="A9" s="4">
        <v>363</v>
      </c>
      <c t="s" r="B9" s="4">
        <v>48</v>
      </c>
      <c t="s" r="C9" s="4">
        <v>48</v>
      </c>
    </row>
    <row r="10" spans="1:3">
      <c t="s" r="A10" s="4">
        <v>75</v>
      </c>
      <c t="n" r="B10" s="7">
        <v>44000</v>
      </c>
      <c t="s" r="C10" s="4">
        <v>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365</v>
      </c>
      <c t="s" r="B1" s="2">
        <v>1</v>
      </c>
    </row>
    <row r="2" spans="1:3">
      <c t="s" r="B2" s="2">
        <v>2</v>
      </c>
      <c t="s" r="C2" s="2">
        <v>30</v>
      </c>
    </row>
    <row r="3" spans="1:3">
      <c t="s" r="A3" s="3">
        <v>366</v>
      </c>
    </row>
    <row r="4" spans="1:3">
      <c t="s" r="A4" s="4">
        <v>367</v>
      </c>
      <c t="n" r="B4" s="7">
        <v>-3694000</v>
      </c>
      <c t="n" r="C4" s="7">
        <v>-8940000</v>
      </c>
    </row>
    <row r="5" spans="1:3">
      <c t="s" r="A5" s="4">
        <v>368</v>
      </c>
      <c t="n" r="B5" s="6">
        <v>368000</v>
      </c>
      <c t="n" r="C5" s="6">
        <v>2173000</v>
      </c>
    </row>
    <row r="6" spans="1:3">
      <c t="s" r="A6" s="4">
        <v>369</v>
      </c>
      <c t="n" r="B6" s="6">
        <v>1196000</v>
      </c>
      <c t="n" r="C6" s="6">
        <v>2216000</v>
      </c>
    </row>
    <row r="7" spans="1:3">
      <c t="s" r="A7" s="4">
        <v>370</v>
      </c>
      <c t="n" r="B7" s="6">
        <v>-545000</v>
      </c>
      <c t="n" r="C7" s="6">
        <v>1274000</v>
      </c>
    </row>
    <row r="8" spans="1:3">
      <c t="s" r="A8" s="4">
        <v>371</v>
      </c>
      <c t="n" r="B8" s="6">
        <v>2667000</v>
      </c>
      <c t="n" r="C8" s="6">
        <v>3227000</v>
      </c>
    </row>
    <row r="9" spans="1:3">
      <c t="s" r="A9" s="4">
        <v>372</v>
      </c>
      <c t="n" r="B9" s="6">
        <v>52000</v>
      </c>
      <c t="n" r="C9" s="7">
        <v>50000</v>
      </c>
    </row>
    <row r="10" spans="1:3">
      <c t="s" r="A10" s="4">
        <v>373</v>
      </c>
      <c t="n" r="B10" s="7">
        <v>44000</v>
      </c>
      <c t="s" r="C10" s="4">
        <v>48</v>
      </c>
    </row>
    <row r="11" spans="1:3">
      <c t="s" r="A11" s="4">
        <v>374</v>
      </c>
      <c t="s" r="B11" s="4">
        <v>375</v>
      </c>
      <c t="s" r="C11" s="4">
        <v>3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377</v>
      </c>
      <c t="s" r="B1" s="2">
        <v>2</v>
      </c>
      <c t="s" r="C1" s="2">
        <v>30</v>
      </c>
    </row>
    <row r="2" spans="1:3">
      <c t="s" r="A2" s="3">
        <v>378</v>
      </c>
    </row>
    <row r="3" spans="1:3">
      <c t="s" r="A3" s="4">
        <v>379</v>
      </c>
      <c t="n" r="B3" s="7">
        <v>74000</v>
      </c>
      <c t="n" r="C3" s="7">
        <v>21000</v>
      </c>
    </row>
    <row r="4" spans="1:3">
      <c t="s" r="A4" s="4">
        <v>369</v>
      </c>
      <c t="n" r="B4" s="6">
        <v>3412000</v>
      </c>
      <c t="n" r="C4" s="6">
        <v>2216000</v>
      </c>
    </row>
    <row r="5" spans="1:3">
      <c t="s" r="A5" s="4">
        <v>370</v>
      </c>
      <c t="n" r="B5" s="6">
        <v>729000</v>
      </c>
      <c t="n" r="C5" s="6">
        <v>1274000</v>
      </c>
    </row>
    <row r="6" spans="1:3">
      <c t="s" r="A6" s="4">
        <v>371</v>
      </c>
      <c t="n" r="B6" s="6">
        <v>7029000</v>
      </c>
      <c t="n" r="C6" s="6">
        <v>3227000</v>
      </c>
    </row>
    <row r="7" spans="1:3">
      <c t="s" r="A7" s="4">
        <v>75</v>
      </c>
      <c t="n" r="B7" s="6">
        <v>11244000</v>
      </c>
      <c t="n" r="C7" s="7">
        <v>6738000</v>
      </c>
    </row>
    <row r="8" spans="1:3">
      <c t="s" r="A8" s="3">
        <v>380</v>
      </c>
    </row>
    <row r="9" spans="1:3">
      <c t="s" r="A9" s="4">
        <v>381</v>
      </c>
      <c t="n" r="B9" s="6">
        <v>-44000</v>
      </c>
      <c t="s" r="C9" s="4">
        <v>48</v>
      </c>
    </row>
    <row r="10" spans="1:3">
      <c t="s" r="A10" s="4">
        <v>75</v>
      </c>
      <c t="n" r="B10" s="6">
        <v>11200000</v>
      </c>
      <c t="n" r="C10" s="7">
        <v>6738000</v>
      </c>
    </row>
    <row r="11" spans="1:3">
      <c t="s" r="A11" s="4">
        <v>382</v>
      </c>
      <c t="n" r="B11" s="6">
        <v>-11244000</v>
      </c>
      <c t="n" r="C11" s="7">
        <v>-6738000</v>
      </c>
    </row>
    <row r="12" spans="1:3">
      <c t="s" r="A12" s="4">
        <v>383</v>
      </c>
      <c t="n" r="B12" s="7">
        <v>-44000</v>
      </c>
      <c t="s" r="C12" s="4">
        <v>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7"/>
    <col customWidth="1" max="2" min="2" width="37"/>
    <col customWidth="1" max="3" min="3" width="37"/>
    <col customWidth="1" max="4" min="4" width="13"/>
    <col customWidth="1" max="5" min="5" width="27"/>
    <col customWidth="1" max="6" min="6" width="20"/>
    <col customWidth="1" max="7" min="7" width="24"/>
    <col customWidth="1" max="8" min="8" width="12"/>
  </cols>
  <sheetData>
    <row r="1" spans="1:8">
      <c t="s" r="A1" s="1">
        <v>92</v>
      </c>
      <c t="s" r="B1" s="2">
        <v>93</v>
      </c>
      <c t="s" r="C1" s="2">
        <v>94</v>
      </c>
      <c t="s" r="D1" s="2">
        <v>95</v>
      </c>
      <c t="s" r="E1" s="2">
        <v>96</v>
      </c>
      <c t="s" r="F1" s="2">
        <v>54</v>
      </c>
      <c t="s" r="G1" s="2">
        <v>97</v>
      </c>
      <c t="s" r="H1" s="2">
        <v>75</v>
      </c>
    </row>
    <row r="2" spans="1:8">
      <c t="s" r="A2" s="4">
        <v>98</v>
      </c>
      <c t="n" r="B2" s="7">
        <v>100</v>
      </c>
      <c t="n" r="C2" s="7">
        <v>14750</v>
      </c>
      <c t="n" r="D2" s="7">
        <v>146808</v>
      </c>
      <c t="n" r="E2" s="7">
        <v>14759246</v>
      </c>
      <c t="n" r="F2" s="7">
        <v>-14837317</v>
      </c>
      <c t="n" r="H2" s="7">
        <v>83487</v>
      </c>
    </row>
    <row r="3" spans="1:8">
      <c t="s" r="A3" s="4">
        <v>99</v>
      </c>
      <c t="s" r="B3" s="4">
        <v>48</v>
      </c>
      <c t="n" r="C3" s="6">
        <v>14750000</v>
      </c>
      <c t="n" r="D3" s="6">
        <v>146806928</v>
      </c>
    </row>
    <row r="4" spans="1:8">
      <c t="s" r="A4" s="4">
        <v>100</v>
      </c>
      <c t="n" r="D4" s="6">
        <v>6600000</v>
      </c>
    </row>
    <row r="5" spans="1:8">
      <c t="s" r="A5" s="4">
        <v>101</v>
      </c>
      <c t="n" r="D5" s="7">
        <v>6600</v>
      </c>
      <c t="n" r="E5" s="6">
        <v>4008319</v>
      </c>
      <c t="n" r="H5" s="6">
        <v>4014919</v>
      </c>
    </row>
    <row r="6" spans="1:8">
      <c t="s" r="A6" s="4">
        <v>102</v>
      </c>
      <c t="n" r="D6" s="6">
        <v>4613362</v>
      </c>
    </row>
    <row r="7" spans="1:8">
      <c t="s" r="A7" s="4">
        <v>103</v>
      </c>
      <c t="n" r="D7" s="7">
        <v>4614</v>
      </c>
      <c t="n" r="E7" s="6">
        <v>288806</v>
      </c>
      <c t="n" r="H7" s="6">
        <v>293420</v>
      </c>
    </row>
    <row r="8" spans="1:8">
      <c t="s" r="A8" s="4">
        <v>104</v>
      </c>
      <c t="n" r="E8" s="6">
        <v>5038986</v>
      </c>
      <c t="n" r="H8" s="6">
        <v>5038986</v>
      </c>
    </row>
    <row r="9" spans="1:8">
      <c t="s" r="A9" s="4">
        <v>105</v>
      </c>
      <c t="n" r="D9" s="6">
        <v>6973414</v>
      </c>
    </row>
    <row r="10" spans="1:8">
      <c t="s" r="A10" s="4">
        <v>106</v>
      </c>
      <c t="n" r="D10" s="7">
        <v>6973</v>
      </c>
      <c t="n" r="E10" s="6">
        <v>3707580</v>
      </c>
      <c t="n" r="H10" s="6">
        <v>3714553</v>
      </c>
    </row>
    <row r="11" spans="1:8">
      <c t="s" r="A11" s="4">
        <v>107</v>
      </c>
      <c t="n" r="D11" s="6">
        <v>26097816</v>
      </c>
    </row>
    <row r="12" spans="1:8">
      <c t="s" r="A12" s="4">
        <v>108</v>
      </c>
      <c t="n" r="D12" s="7">
        <v>26097</v>
      </c>
      <c t="n" r="E12" s="6">
        <v>7191291</v>
      </c>
      <c t="n" r="H12" s="6">
        <v>7217388</v>
      </c>
    </row>
    <row r="13" spans="1:8">
      <c t="s" r="A13" s="4">
        <v>109</v>
      </c>
      <c t="n" r="E13" s="6">
        <v>67100</v>
      </c>
      <c t="n" r="H13" s="7">
        <v>67100</v>
      </c>
    </row>
    <row r="14" spans="1:8">
      <c t="s" r="A14" s="4">
        <v>110</v>
      </c>
      <c t="n" r="D14" s="6">
        <v>-740000</v>
      </c>
    </row>
    <row r="15" spans="1:8">
      <c t="s" r="A15" s="4">
        <v>111</v>
      </c>
      <c t="n" r="D15" s="7">
        <v>-740</v>
      </c>
      <c t="n" r="E15" s="6">
        <v>740</v>
      </c>
      <c t="s" r="H15" s="4">
        <v>48</v>
      </c>
    </row>
    <row r="16" spans="1:8">
      <c t="s" r="A16" s="4">
        <v>112</v>
      </c>
      <c t="n" r="D16" s="6">
        <v>3003335</v>
      </c>
    </row>
    <row r="17" spans="1:8">
      <c t="s" r="A17" s="4">
        <v>113</v>
      </c>
      <c t="n" r="D17" s="7">
        <v>3003</v>
      </c>
      <c t="n" r="E17" s="6">
        <v>-3003</v>
      </c>
      <c t="s" r="H17" s="4">
        <v>48</v>
      </c>
    </row>
    <row r="18" spans="1:8">
      <c t="s" r="A18" s="4">
        <v>114</v>
      </c>
      <c t="n" r="D18" s="6">
        <v>4178037</v>
      </c>
    </row>
    <row r="19" spans="1:8">
      <c t="s" r="A19" s="4">
        <v>115</v>
      </c>
      <c t="n" r="D19" s="7">
        <v>4178</v>
      </c>
      <c t="n" r="E19" s="6">
        <v>1937182</v>
      </c>
      <c t="n" r="H19" s="7">
        <v>1941360</v>
      </c>
    </row>
    <row r="20" spans="1:8">
      <c t="s" r="A20" s="4">
        <v>116</v>
      </c>
      <c t="n" r="C20" s="6">
        <v>750000</v>
      </c>
    </row>
    <row r="21" spans="1:8">
      <c t="s" r="A21" s="4">
        <v>117</v>
      </c>
      <c t="n" r="C21" s="7">
        <v>750</v>
      </c>
      <c t="n" r="E21" s="6">
        <v>1085537</v>
      </c>
      <c t="n" r="H21" s="6">
        <v>1086287</v>
      </c>
    </row>
    <row r="22" spans="1:8">
      <c t="s" r="A22" s="4">
        <v>118</v>
      </c>
      <c t="n" r="G22" s="7">
        <v>-291330</v>
      </c>
      <c t="n" r="H22" s="6">
        <v>-291330</v>
      </c>
    </row>
    <row r="23" spans="1:8">
      <c t="s" r="A23" s="4">
        <v>119</v>
      </c>
      <c t="n" r="F23" s="6">
        <v>-21889212</v>
      </c>
      <c t="n" r="H23" s="6">
        <v>-21889212</v>
      </c>
    </row>
    <row r="24" spans="1:8">
      <c t="s" r="A24" s="4">
        <v>120</v>
      </c>
      <c t="s" r="B24" s="4">
        <v>48</v>
      </c>
      <c t="n" r="C24" s="7">
        <v>15500</v>
      </c>
      <c t="n" r="D24" s="7">
        <v>197533</v>
      </c>
      <c t="n" r="E24" s="6">
        <v>38081784</v>
      </c>
      <c t="n" r="F24" s="6">
        <v>-36726529</v>
      </c>
      <c t="n" r="G24" s="6">
        <v>-291330</v>
      </c>
      <c t="n" r="H24" s="6">
        <v>1276958</v>
      </c>
    </row>
    <row r="25" spans="1:8">
      <c t="s" r="A25" s="4">
        <v>121</v>
      </c>
      <c t="n" r="B25" s="6">
        <v>100</v>
      </c>
      <c t="n" r="C25" s="6">
        <v>15500000</v>
      </c>
      <c t="n" r="D25" s="6">
        <v>197532892</v>
      </c>
    </row>
    <row r="26" spans="1:8">
      <c t="s" r="A26" s="4">
        <v>100</v>
      </c>
      <c t="n" r="D26" s="6">
        <v>34301796</v>
      </c>
    </row>
    <row r="27" spans="1:8">
      <c t="s" r="A27" s="4">
        <v>101</v>
      </c>
      <c t="n" r="D27" s="7">
        <v>34302</v>
      </c>
      <c t="n" r="E27" s="6">
        <v>3941586</v>
      </c>
      <c t="n" r="H27" s="6">
        <v>3975888</v>
      </c>
    </row>
    <row r="28" spans="1:8">
      <c t="s" r="A28" s="4">
        <v>104</v>
      </c>
      <c t="n" r="E28" s="6">
        <v>1148069</v>
      </c>
      <c t="n" r="H28" s="6">
        <v>1148069</v>
      </c>
    </row>
    <row r="29" spans="1:8">
      <c t="s" r="A29" s="4">
        <v>105</v>
      </c>
      <c t="n" r="D29" s="6">
        <v>10843526</v>
      </c>
    </row>
    <row r="30" spans="1:8">
      <c t="s" r="A30" s="4">
        <v>106</v>
      </c>
      <c t="n" r="D30" s="7">
        <v>10843</v>
      </c>
      <c t="n" r="E30" s="6">
        <v>999269</v>
      </c>
      <c t="n" r="H30" s="6">
        <v>1010112</v>
      </c>
    </row>
    <row r="31" spans="1:8">
      <c t="s" r="A31" s="4">
        <v>107</v>
      </c>
      <c t="n" r="D31" s="6">
        <v>56645530</v>
      </c>
    </row>
    <row r="32" spans="1:8">
      <c t="s" r="A32" s="4">
        <v>108</v>
      </c>
      <c t="n" r="D32" s="7">
        <v>56646</v>
      </c>
      <c t="n" r="E32" s="6">
        <v>6996232</v>
      </c>
      <c t="n" r="H32" s="6">
        <v>7052878</v>
      </c>
    </row>
    <row r="33" spans="1:8">
      <c t="s" r="A33" s="4">
        <v>114</v>
      </c>
      <c t="n" r="D33" s="6">
        <v>3700000</v>
      </c>
    </row>
    <row r="34" spans="1:8">
      <c t="s" r="A34" s="4">
        <v>115</v>
      </c>
      <c t="n" r="D34" s="7">
        <v>3700</v>
      </c>
      <c t="n" r="E34" s="6">
        <v>310800</v>
      </c>
      <c t="n" r="H34" s="6">
        <v>314500</v>
      </c>
    </row>
    <row r="35" spans="1:8">
      <c t="s" r="A35" s="4">
        <v>116</v>
      </c>
      <c t="n" r="C35" s="6">
        <v>800000</v>
      </c>
    </row>
    <row r="36" spans="1:8">
      <c t="s" r="A36" s="4">
        <v>117</v>
      </c>
      <c t="n" r="C36" s="7">
        <v>800</v>
      </c>
      <c t="n" r="E36" s="6">
        <v>365331</v>
      </c>
      <c t="n" r="H36" s="6">
        <v>366131</v>
      </c>
    </row>
    <row r="37" spans="1:8">
      <c t="s" r="A37" s="4">
        <v>118</v>
      </c>
      <c t="n" r="G37" s="6">
        <v>-181295</v>
      </c>
      <c t="n" r="H37" s="6">
        <v>-181295</v>
      </c>
    </row>
    <row r="38" spans="1:8">
      <c t="s" r="A38" s="4">
        <v>122</v>
      </c>
      <c t="n" r="G38" s="6">
        <v>603156</v>
      </c>
      <c t="n" r="H38" s="6">
        <v>603156</v>
      </c>
    </row>
    <row r="39" spans="1:8">
      <c t="s" r="A39" s="4">
        <v>119</v>
      </c>
      <c t="n" r="F39" s="6">
        <v>-9225580</v>
      </c>
      <c t="n" r="H39" s="6">
        <v>-9225580</v>
      </c>
    </row>
    <row r="40" spans="1:8">
      <c t="s" r="A40" s="4">
        <v>123</v>
      </c>
      <c t="s" r="B40" s="4">
        <v>48</v>
      </c>
      <c t="n" r="C40" s="7">
        <v>16300</v>
      </c>
      <c t="n" r="D40" s="7">
        <v>303024</v>
      </c>
      <c t="n" r="E40" s="7">
        <v>51843071</v>
      </c>
      <c t="n" r="F40" s="7">
        <v>-45952109</v>
      </c>
      <c t="n" r="G40" s="7">
        <v>130531</v>
      </c>
      <c t="n" r="H40" s="7">
        <v>6340817</v>
      </c>
    </row>
    <row r="41" spans="1:8">
      <c t="s" r="A41" s="4">
        <v>124</v>
      </c>
      <c t="n" r="B41" s="6">
        <v>100</v>
      </c>
      <c t="n" r="C41" s="6">
        <v>16300000</v>
      </c>
      <c t="n" r="D41" s="6">
        <v>3030237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384</v>
      </c>
      <c t="s" r="B1" s="2">
        <v>1</v>
      </c>
    </row>
    <row r="2" spans="1:3">
      <c t="s" r="B2" s="2">
        <v>2</v>
      </c>
      <c t="s" r="C2" s="2">
        <v>30</v>
      </c>
    </row>
    <row r="3" spans="1:3">
      <c t="s" r="A3" s="3">
        <v>385</v>
      </c>
    </row>
    <row r="4" spans="1:3">
      <c t="s" r="A4" s="4">
        <v>386</v>
      </c>
      <c t="n" r="B4" s="7">
        <v>16250000</v>
      </c>
      <c t="n" r="C4" s="7">
        <v>12276000</v>
      </c>
    </row>
    <row r="5" spans="1:3">
      <c t="s" r="A5" s="4">
        <v>387</v>
      </c>
      <c t="n" r="B5" s="6">
        <v>20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88</v>
      </c>
      <c t="s" r="B1" s="2">
        <v>2</v>
      </c>
      <c t="s" r="C1" s="2">
        <v>30</v>
      </c>
    </row>
    <row r="2" spans="1:3">
      <c t="s" r="A2" s="4">
        <v>63</v>
      </c>
      <c t="n" r="B2" s="8">
        <v>0.001</v>
      </c>
      <c t="n" r="C2" s="8">
        <v>0.001</v>
      </c>
    </row>
    <row r="3" spans="1:3">
      <c t="s" r="A3" s="4">
        <v>64</v>
      </c>
      <c t="n" r="B3" s="8">
        <v>0.001</v>
      </c>
      <c t="n" r="C3" s="8">
        <v>0.001</v>
      </c>
    </row>
    <row r="4" spans="1:3">
      <c t="s" r="A4" s="4">
        <v>65</v>
      </c>
      <c t="n" r="B4" s="6">
        <v>350000000</v>
      </c>
      <c t="n" r="C4" s="6">
        <v>350000000</v>
      </c>
    </row>
    <row r="5" spans="1:3">
      <c t="s" r="A5" s="4">
        <v>66</v>
      </c>
      <c t="n" r="B5" s="6">
        <v>303023744</v>
      </c>
      <c t="n" r="C5" s="6">
        <v>197532892</v>
      </c>
    </row>
    <row r="6" spans="1:3">
      <c t="s" r="A6" s="4">
        <v>67</v>
      </c>
      <c t="n" r="B6" s="6">
        <v>303023744</v>
      </c>
      <c t="n" r="C6" s="6">
        <v>197532892</v>
      </c>
    </row>
    <row r="7" spans="1:3">
      <c t="s" r="A7" s="4">
        <v>59</v>
      </c>
    </row>
    <row r="8" spans="1:3">
      <c t="s" r="A8" s="4">
        <v>63</v>
      </c>
      <c t="n" r="B8" s="8">
        <v>0.001</v>
      </c>
      <c t="n" r="C8" s="8">
        <v>0.001</v>
      </c>
    </row>
    <row r="9" spans="1:3">
      <c t="s" r="A9" s="4">
        <v>68</v>
      </c>
      <c t="n" r="B9" s="6">
        <v>100</v>
      </c>
      <c t="n" r="C9" s="6">
        <v>100</v>
      </c>
    </row>
    <row r="10" spans="1:3">
      <c t="s" r="A10" s="4">
        <v>61</v>
      </c>
    </row>
    <row r="11" spans="1:3">
      <c t="s" r="A11" s="4">
        <v>63</v>
      </c>
      <c t="n" r="B11" s="8">
        <v>0.001</v>
      </c>
      <c t="n" r="C11" s="8">
        <v>0.001</v>
      </c>
    </row>
    <row r="12" spans="1:3">
      <c t="s" r="A12" s="4">
        <v>68</v>
      </c>
      <c t="n" r="B12" s="6">
        <v>24999900</v>
      </c>
      <c t="n" r="C12" s="6">
        <v>24999900</v>
      </c>
    </row>
    <row r="13" spans="1:3">
      <c t="s" r="A13" s="4">
        <v>70</v>
      </c>
      <c t="n" r="B13" s="6">
        <v>16300000</v>
      </c>
      <c t="n" r="C13" s="6">
        <v>15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0"/>
  </cols>
  <sheetData>
    <row r="1" spans="1:2">
      <c t="s" r="A1" s="1">
        <v>389</v>
      </c>
      <c t="s" r="B1" s="2">
        <v>1</v>
      </c>
    </row>
    <row r="2" spans="1:2">
      <c t="s" r="B2" s="2">
        <v>390</v>
      </c>
    </row>
    <row r="3" spans="1:2">
      <c t="s" r="A3" s="3">
        <v>391</v>
      </c>
    </row>
    <row r="4" spans="1:2">
      <c t="s" r="A4" s="4">
        <v>392</v>
      </c>
      <c t="n" r="B4" s="6">
        <v>20709845</v>
      </c>
    </row>
    <row r="5" spans="1:2">
      <c t="s" r="A5" s="4">
        <v>393</v>
      </c>
      <c t="s" r="B5" s="4">
        <v>48</v>
      </c>
    </row>
    <row r="6" spans="1:2">
      <c t="s" r="A6" s="4">
        <v>394</v>
      </c>
      <c t="n" r="B6" s="6">
        <v>17856563</v>
      </c>
    </row>
    <row r="7" spans="1:2">
      <c t="s" r="A7" s="4">
        <v>395</v>
      </c>
      <c t="n" r="B7" s="6">
        <v>-6140400</v>
      </c>
    </row>
    <row r="8" spans="1:2">
      <c t="s" r="A8" s="4">
        <v>396</v>
      </c>
      <c t="n" r="B8" s="6">
        <v>32426008</v>
      </c>
    </row>
    <row r="9" spans="1:2">
      <c t="s" r="A9" s="3">
        <v>397</v>
      </c>
    </row>
    <row r="10" spans="1:2">
      <c t="s" r="A10" s="4">
        <v>398</v>
      </c>
      <c t="n" r="B10" s="9">
        <v>0.23</v>
      </c>
    </row>
    <row r="11" spans="1:2">
      <c t="s" r="A11" s="4">
        <v>399</v>
      </c>
      <c t="n" r="B11" s="6">
        <v>0</v>
      </c>
    </row>
    <row r="12" spans="1:2">
      <c t="s" r="A12" s="4">
        <v>400</v>
      </c>
      <c t="n" r="B12" s="10">
        <v>0.2</v>
      </c>
    </row>
    <row r="13" spans="1:2">
      <c t="s" r="A13" s="4">
        <v>401</v>
      </c>
      <c t="n" r="B13" s="10">
        <v>-0.33</v>
      </c>
    </row>
    <row r="14" spans="1:2">
      <c t="s" r="A14" s="4">
        <v>402</v>
      </c>
      <c t="n" r="B14" s="9">
        <v>0.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4"/>
  </cols>
  <sheetData>
    <row r="1" spans="1:2">
      <c t="s" r="A1" s="1">
        <v>403</v>
      </c>
      <c t="s" r="B1" s="2">
        <v>1</v>
      </c>
    </row>
    <row r="2" spans="1:2">
      <c t="s" r="B2" s="2">
        <v>404</v>
      </c>
    </row>
    <row r="3" spans="1:2">
      <c t="s" r="A3" s="3">
        <v>405</v>
      </c>
    </row>
    <row r="4" spans="1:2">
      <c t="s" r="A4" s="4">
        <v>406</v>
      </c>
      <c t="n" r="B4" s="9">
        <v>0.2</v>
      </c>
    </row>
    <row r="5" spans="1:2">
      <c t="s" r="A5" s="4">
        <v>407</v>
      </c>
      <c t="n" r="B5" s="9">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37"/>
    <col customWidth="1" max="2" min="2" width="31"/>
  </cols>
  <sheetData>
    <row r="1" spans="1:2">
      <c t="s" r="A1" s="1">
        <v>408</v>
      </c>
      <c t="s" r="B1" s="2">
        <v>1</v>
      </c>
    </row>
    <row r="2" spans="1:2">
      <c t="s" r="B2" s="2">
        <v>409</v>
      </c>
    </row>
    <row r="3" spans="1:2">
      <c t="s" r="A3" s="4">
        <v>410</v>
      </c>
      <c t="n" r="B3" s="7">
        <v>32426008</v>
      </c>
    </row>
    <row r="4" spans="1:2">
      <c t="s" r="A4" s="4">
        <v>411</v>
      </c>
    </row>
    <row r="5" spans="1:2">
      <c t="s" r="A5" s="4">
        <v>412</v>
      </c>
      <c t="n" r="B5" s="9">
        <v>0.46</v>
      </c>
    </row>
    <row r="6" spans="1:2">
      <c t="s" r="A6" s="4">
        <v>410</v>
      </c>
      <c t="n" r="B6" s="7">
        <v>150000</v>
      </c>
    </row>
    <row r="7" spans="1:2">
      <c t="s" r="A7" s="4">
        <v>413</v>
      </c>
      <c t="s" r="B7" s="4">
        <v>414</v>
      </c>
    </row>
    <row r="8" spans="1:2">
      <c t="s" r="A8" s="4">
        <v>397</v>
      </c>
      <c t="n" r="B8" s="9">
        <v>0.46</v>
      </c>
    </row>
    <row r="9" spans="1:2">
      <c t="s" r="A9" s="4">
        <v>415</v>
      </c>
    </row>
    <row r="10" spans="1:2">
      <c t="s" r="A10" s="4">
        <v>412</v>
      </c>
      <c t="n" r="B10" s="9">
        <v>0.85</v>
      </c>
    </row>
    <row r="11" spans="1:2">
      <c t="s" r="A11" s="4">
        <v>410</v>
      </c>
      <c t="n" r="B11" s="7">
        <v>40000</v>
      </c>
    </row>
    <row r="12" spans="1:2">
      <c t="s" r="A12" s="4">
        <v>413</v>
      </c>
      <c t="s" r="B12" s="4">
        <v>416</v>
      </c>
    </row>
    <row r="13" spans="1:2">
      <c t="s" r="A13" s="4">
        <v>397</v>
      </c>
      <c t="n" r="B13" s="9">
        <v>0.85</v>
      </c>
    </row>
    <row r="14" spans="1:2">
      <c t="s" r="A14" s="4">
        <v>417</v>
      </c>
    </row>
    <row r="15" spans="1:2">
      <c t="s" r="A15" s="4">
        <v>412</v>
      </c>
      <c t="n" r="B15" s="11">
        <v>0.4</v>
      </c>
    </row>
    <row r="16" spans="1:2">
      <c t="s" r="A16" s="4">
        <v>410</v>
      </c>
      <c t="n" r="B16" s="7">
        <v>333333</v>
      </c>
    </row>
    <row r="17" spans="1:2">
      <c t="s" r="A17" s="4">
        <v>413</v>
      </c>
      <c t="s" r="B17" s="4">
        <v>418</v>
      </c>
    </row>
    <row r="18" spans="1:2">
      <c t="s" r="A18" s="4">
        <v>397</v>
      </c>
      <c t="n" r="B18" s="11">
        <v>0.4</v>
      </c>
    </row>
    <row r="19" spans="1:2">
      <c t="s" r="A19" s="4">
        <v>419</v>
      </c>
    </row>
    <row r="20" spans="1:2">
      <c t="s" r="A20" s="4">
        <v>412</v>
      </c>
      <c t="n" r="B20" s="9">
        <v>0.33</v>
      </c>
    </row>
    <row r="21" spans="1:2">
      <c t="s" r="A21" s="4">
        <v>410</v>
      </c>
      <c t="n" r="B21" s="7">
        <v>439637</v>
      </c>
    </row>
    <row r="22" spans="1:2">
      <c t="s" r="A22" s="4">
        <v>413</v>
      </c>
      <c t="s" r="B22" s="4">
        <v>420</v>
      </c>
    </row>
    <row r="23" spans="1:2">
      <c t="s" r="A23" s="4">
        <v>397</v>
      </c>
      <c t="n" r="B23" s="9">
        <v>0.33</v>
      </c>
    </row>
    <row r="24" spans="1:2">
      <c t="s" r="A24" s="4">
        <v>421</v>
      </c>
    </row>
    <row r="25" spans="1:2">
      <c t="s" r="A25" s="4">
        <v>412</v>
      </c>
      <c t="n" r="B25" s="9">
        <v>0.16</v>
      </c>
    </row>
    <row r="26" spans="1:2">
      <c t="s" r="A26" s="4">
        <v>410</v>
      </c>
      <c t="n" r="B26" s="7">
        <v>750000</v>
      </c>
    </row>
    <row r="27" spans="1:2">
      <c t="s" r="A27" s="4">
        <v>413</v>
      </c>
      <c t="s" r="B27" s="4">
        <v>422</v>
      </c>
    </row>
    <row r="28" spans="1:2">
      <c t="s" r="A28" s="4">
        <v>397</v>
      </c>
      <c t="n" r="B28" s="9">
        <v>0.16</v>
      </c>
    </row>
    <row r="29" spans="1:2">
      <c t="s" r="A29" s="4">
        <v>423</v>
      </c>
    </row>
    <row r="30" spans="1:2">
      <c t="s" r="A30" s="4">
        <v>412</v>
      </c>
      <c t="n" r="B30" s="9">
        <v>0.21</v>
      </c>
    </row>
    <row r="31" spans="1:2">
      <c t="s" r="A31" s="4">
        <v>410</v>
      </c>
      <c t="n" r="B31" s="7">
        <v>14946119</v>
      </c>
    </row>
    <row r="32" spans="1:2">
      <c t="s" r="A32" s="4">
        <v>413</v>
      </c>
      <c t="s" r="B32" s="4">
        <v>424</v>
      </c>
    </row>
    <row r="33" spans="1:2">
      <c t="s" r="A33" s="4">
        <v>397</v>
      </c>
      <c t="n" r="B33" s="9">
        <v>0.21</v>
      </c>
    </row>
    <row r="34" spans="1:2">
      <c t="s" r="A34" s="4">
        <v>425</v>
      </c>
    </row>
    <row r="35" spans="1:2">
      <c t="s" r="A35" s="4">
        <v>412</v>
      </c>
      <c t="n" r="B35" s="11">
        <v>0.3</v>
      </c>
    </row>
    <row r="36" spans="1:2">
      <c t="s" r="A36" s="4">
        <v>410</v>
      </c>
      <c t="n" r="B36" s="7">
        <v>5789473</v>
      </c>
    </row>
    <row r="37" spans="1:2">
      <c t="s" r="A37" s="4">
        <v>413</v>
      </c>
      <c t="s" r="B37" s="4">
        <v>426</v>
      </c>
    </row>
    <row r="38" spans="1:2">
      <c t="s" r="A38" s="4">
        <v>397</v>
      </c>
      <c t="n" r="B38" s="11">
        <v>0.3</v>
      </c>
    </row>
    <row r="39" spans="1:2">
      <c t="s" r="A39" s="4">
        <v>427</v>
      </c>
    </row>
    <row r="40" spans="1:2">
      <c t="s" r="A40" s="4">
        <v>412</v>
      </c>
      <c t="n" r="B40" s="9">
        <v>0.06</v>
      </c>
    </row>
    <row r="41" spans="1:2">
      <c t="s" r="A41" s="4">
        <v>410</v>
      </c>
      <c t="n" r="B41" s="7">
        <v>7067002</v>
      </c>
    </row>
    <row r="42" spans="1:2">
      <c t="s" r="A42" s="4">
        <v>413</v>
      </c>
      <c t="s" r="B42" s="4">
        <v>428</v>
      </c>
    </row>
    <row r="43" spans="1:2">
      <c t="s" r="A43" s="4">
        <v>397</v>
      </c>
      <c t="n" r="B43" s="9">
        <v>0.06</v>
      </c>
    </row>
    <row r="44" spans="1:2">
      <c t="s" r="A44" s="4">
        <v>429</v>
      </c>
    </row>
    <row r="45" spans="1:2">
      <c t="s" r="A45" s="4">
        <v>412</v>
      </c>
      <c t="n" r="B45" s="9">
        <v>0.16</v>
      </c>
    </row>
    <row r="46" spans="1:2">
      <c t="s" r="A46" s="4">
        <v>410</v>
      </c>
      <c t="n" r="B46" s="7">
        <v>1118068</v>
      </c>
    </row>
    <row r="47" spans="1:2">
      <c t="s" r="A47" s="4">
        <v>413</v>
      </c>
      <c t="s" r="B47" s="4">
        <v>430</v>
      </c>
    </row>
    <row r="48" spans="1:2">
      <c t="s" r="A48" s="4">
        <v>397</v>
      </c>
      <c t="n" r="B48" s="9">
        <v>0.16</v>
      </c>
    </row>
    <row r="49" spans="1:2">
      <c t="s" r="A49" s="4">
        <v>431</v>
      </c>
    </row>
    <row r="50" spans="1:2">
      <c t="s" r="A50" s="4">
        <v>412</v>
      </c>
      <c t="n" r="B50" s="9">
        <v>0.13</v>
      </c>
    </row>
    <row r="51" spans="1:2">
      <c t="s" r="A51" s="4">
        <v>410</v>
      </c>
      <c t="n" r="B51" s="7">
        <v>863392</v>
      </c>
    </row>
    <row r="52" spans="1:2">
      <c t="s" r="A52" s="4">
        <v>413</v>
      </c>
      <c t="s" r="B52" s="4">
        <v>432</v>
      </c>
    </row>
    <row r="53" spans="1:2">
      <c t="s" r="A53" s="4">
        <v>397</v>
      </c>
      <c t="n" r="B53" s="9">
        <v>0.13</v>
      </c>
    </row>
    <row r="54" spans="1:2">
      <c t="s" r="A54" s="4">
        <v>433</v>
      </c>
    </row>
    <row r="55" spans="1:2">
      <c t="s" r="A55" s="4">
        <v>412</v>
      </c>
      <c t="n" r="B55" s="9">
        <v>0.12</v>
      </c>
    </row>
    <row r="56" spans="1:2">
      <c t="s" r="A56" s="4">
        <v>410</v>
      </c>
      <c t="n" r="B56" s="7">
        <v>928984</v>
      </c>
    </row>
    <row r="57" spans="1:2">
      <c t="s" r="A57" s="4">
        <v>413</v>
      </c>
      <c t="s" r="B57" s="4">
        <v>434</v>
      </c>
    </row>
    <row r="58" spans="1:2">
      <c t="s" r="A58" s="4">
        <v>397</v>
      </c>
      <c t="n" r="B58" s="9">
        <v>0.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r="1" spans="1:2">
      <c t="s" r="A1" s="1">
        <v>435</v>
      </c>
      <c t="s" r="B1" s="2">
        <v>300</v>
      </c>
    </row>
    <row r="2" spans="1:2">
      <c t="s" r="A2" s="3">
        <v>436</v>
      </c>
    </row>
    <row r="3" spans="1:2">
      <c t="n" r="A3" s="6">
        <v>2016</v>
      </c>
      <c t="n" r="B3" s="7">
        <v>541656</v>
      </c>
    </row>
    <row r="4" spans="1:2">
      <c t="n" r="A4" s="6">
        <v>2017</v>
      </c>
      <c t="n" r="B4" s="6">
        <v>487518</v>
      </c>
    </row>
    <row r="5" spans="1:2">
      <c t="n" r="A5" s="6">
        <v>2018</v>
      </c>
      <c t="n" r="B5" s="6">
        <v>478587</v>
      </c>
    </row>
    <row r="6" spans="1:2">
      <c t="n" r="A6" s="6">
        <v>2019</v>
      </c>
      <c t="n" r="B6" s="6">
        <v>342336</v>
      </c>
    </row>
    <row r="7" spans="1:2">
      <c t="n" r="A7" s="6">
        <v>2020</v>
      </c>
      <c t="n" r="B7" s="6">
        <v>256173</v>
      </c>
    </row>
    <row r="8" spans="1:2">
      <c t="s" r="A8" s="4">
        <v>437</v>
      </c>
      <c t="n" r="B8" s="6">
        <v>2021484</v>
      </c>
    </row>
    <row r="9" spans="1:2">
      <c t="s" r="A9" s="4">
        <v>438</v>
      </c>
      <c t="n" r="B9" s="7">
        <v>41277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439</v>
      </c>
      <c t="s" r="B1" s="2">
        <v>1</v>
      </c>
    </row>
    <row r="2" spans="1:3">
      <c t="s" r="B2" s="2">
        <v>2</v>
      </c>
      <c t="s" r="C2" s="2">
        <v>30</v>
      </c>
    </row>
    <row r="3" spans="1:3">
      <c t="s" r="A3" s="3">
        <v>440</v>
      </c>
    </row>
    <row r="4" spans="1:3">
      <c t="s" r="A4" s="4">
        <v>441</v>
      </c>
      <c t="n" r="B4" s="7">
        <v>501449</v>
      </c>
      <c t="n" r="C4" s="7">
        <v>100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442</v>
      </c>
      <c t="s" r="B1" s="2">
        <v>1</v>
      </c>
    </row>
    <row r="2" spans="1:3">
      <c t="s" r="B2" s="2">
        <v>2</v>
      </c>
      <c t="s" r="C2" s="2">
        <v>30</v>
      </c>
    </row>
    <row r="3" spans="1:3">
      <c t="s" r="A3" s="4">
        <v>73</v>
      </c>
      <c t="n" r="B3" s="7">
        <v>9975346</v>
      </c>
      <c t="n" r="C3" s="7">
        <v>7094270</v>
      </c>
    </row>
    <row r="4" spans="1:3">
      <c t="s" r="A4" s="4">
        <v>74</v>
      </c>
      <c t="n" r="B4" s="6">
        <v>8958475</v>
      </c>
      <c t="n" r="C4" s="6">
        <v>6941278</v>
      </c>
    </row>
    <row r="5" spans="1:3">
      <c t="s" r="A5" s="4">
        <v>75</v>
      </c>
      <c t="n" r="B5" s="6">
        <v>1016871</v>
      </c>
      <c t="n" r="C5" s="6">
        <v>152992</v>
      </c>
    </row>
    <row r="6" spans="1:3">
      <c t="s" r="A6" s="4">
        <v>76</v>
      </c>
      <c t="n" r="B6" s="6">
        <v>9833646</v>
      </c>
      <c t="n" r="C6" s="6">
        <v>18341247</v>
      </c>
    </row>
    <row r="7" spans="1:3">
      <c t="s" r="A7" s="4">
        <v>77</v>
      </c>
      <c t="n" r="B7" s="6">
        <v>-8816775</v>
      </c>
      <c t="n" r="C7" s="7">
        <v>-18188255</v>
      </c>
    </row>
    <row r="8" spans="1:3">
      <c t="s" r="A8" s="3">
        <v>78</v>
      </c>
    </row>
    <row r="9" spans="1:3">
      <c t="s" r="A9" s="4">
        <v>79</v>
      </c>
      <c t="n" r="B9" s="6">
        <v>-696180</v>
      </c>
      <c t="s" r="C9" s="4">
        <v>48</v>
      </c>
    </row>
    <row r="10" spans="1:3">
      <c t="s" r="A10" s="4">
        <v>81</v>
      </c>
      <c t="n" r="B10" s="6">
        <v>-561000</v>
      </c>
      <c t="n" r="C10" s="7">
        <v>-4808000</v>
      </c>
    </row>
    <row r="11" spans="1:3">
      <c t="s" r="A11" s="4">
        <v>82</v>
      </c>
      <c t="n" r="B11" s="6">
        <v>-1800100</v>
      </c>
      <c t="n" r="C11" s="6">
        <v>-1912037</v>
      </c>
    </row>
    <row r="12" spans="1:3">
      <c t="s" r="A12" s="4">
        <v>443</v>
      </c>
      <c t="n" r="B12" s="6">
        <v>-469576</v>
      </c>
      <c t="n" r="C12" s="6">
        <v>-1096324</v>
      </c>
    </row>
    <row r="13" spans="1:3">
      <c t="s" r="A13" s="4">
        <v>84</v>
      </c>
      <c t="n" r="B13" s="6">
        <v>-546100</v>
      </c>
      <c t="n" r="C13" s="6">
        <v>-3992287</v>
      </c>
    </row>
    <row r="14" spans="1:3">
      <c t="s" r="A14" s="4">
        <v>85</v>
      </c>
      <c t="n" r="B14" s="6">
        <v>-9362875</v>
      </c>
      <c t="n" r="C14" s="6">
        <v>-22180542</v>
      </c>
    </row>
    <row r="15" spans="1:3">
      <c t="s" r="A15" s="4">
        <v>444</v>
      </c>
    </row>
    <row r="16" spans="1:3">
      <c t="s" r="A16" s="4">
        <v>73</v>
      </c>
      <c t="n" r="B16" s="6">
        <v>8633538</v>
      </c>
      <c t="n" r="C16" s="6">
        <v>6627109</v>
      </c>
    </row>
    <row r="17" spans="1:3">
      <c t="s" r="A17" s="4">
        <v>74</v>
      </c>
      <c t="n" r="B17" s="6">
        <v>7771039</v>
      </c>
      <c t="n" r="C17" s="6">
        <v>6667967</v>
      </c>
    </row>
    <row r="18" spans="1:3">
      <c t="s" r="A18" s="4">
        <v>75</v>
      </c>
      <c t="n" r="B18" s="6">
        <v>862499</v>
      </c>
      <c t="n" r="C18" s="6">
        <v>-40858</v>
      </c>
    </row>
    <row r="19" spans="1:3">
      <c t="s" r="A19" s="4">
        <v>76</v>
      </c>
      <c t="n" r="B19" s="6">
        <v>1910375</v>
      </c>
      <c t="n" r="C19" s="6">
        <v>1506684</v>
      </c>
    </row>
    <row r="20" spans="1:3">
      <c t="s" r="A20" s="4">
        <v>77</v>
      </c>
      <c t="n" r="B20" s="7">
        <v>-1047876</v>
      </c>
      <c t="n" r="C20" s="7">
        <v>-1547542</v>
      </c>
    </row>
    <row r="21" spans="1:3">
      <c t="s" r="A21" s="3">
        <v>78</v>
      </c>
    </row>
    <row r="22" spans="1:3">
      <c t="s" r="A22" s="4">
        <v>79</v>
      </c>
      <c t="s" r="B22" s="4">
        <v>48</v>
      </c>
    </row>
    <row r="23" spans="1:3">
      <c t="s" r="A23" s="4">
        <v>80</v>
      </c>
      <c t="s" r="B23" s="4">
        <v>48</v>
      </c>
    </row>
    <row r="24" spans="1:3">
      <c t="s" r="A24" s="4">
        <v>81</v>
      </c>
      <c t="s" r="B24" s="4">
        <v>48</v>
      </c>
      <c t="s" r="C24" s="4">
        <v>48</v>
      </c>
    </row>
    <row r="25" spans="1:3">
      <c t="s" r="A25" s="4">
        <v>82</v>
      </c>
      <c t="s" r="B25" s="4">
        <v>48</v>
      </c>
      <c t="s" r="C25" s="4">
        <v>48</v>
      </c>
    </row>
    <row r="26" spans="1:3">
      <c t="s" r="A26" s="4">
        <v>443</v>
      </c>
      <c t="s" r="B26" s="4">
        <v>48</v>
      </c>
      <c t="n" r="C26" s="7">
        <v>2232</v>
      </c>
    </row>
    <row r="27" spans="1:3">
      <c t="s" r="A27" s="4">
        <v>84</v>
      </c>
      <c t="s" r="B27" s="4">
        <v>48</v>
      </c>
      <c t="n" r="C27" s="6">
        <v>2232</v>
      </c>
    </row>
    <row r="28" spans="1:3">
      <c t="s" r="A28" s="4">
        <v>85</v>
      </c>
      <c t="n" r="B28" s="7">
        <v>-1047876</v>
      </c>
      <c t="n" r="C28" s="6">
        <v>-1545310</v>
      </c>
    </row>
    <row r="29" spans="1:3">
      <c t="s" r="A29" s="4">
        <v>445</v>
      </c>
      <c t="n" r="B29" s="6">
        <v>5383659</v>
      </c>
      <c t="n" r="C29" s="7">
        <v>5956861</v>
      </c>
    </row>
    <row r="30" spans="1:3">
      <c t="s" r="A30" s="4">
        <v>446</v>
      </c>
    </row>
    <row r="31" spans="1:3">
      <c t="s" r="A31" s="4">
        <v>73</v>
      </c>
      <c t="n" r="B31" s="6">
        <v>1207424</v>
      </c>
      <c t="s" r="C31" s="4">
        <v>48</v>
      </c>
    </row>
    <row r="32" spans="1:3">
      <c t="s" r="A32" s="4">
        <v>74</v>
      </c>
      <c t="n" r="B32" s="6">
        <v>1078852</v>
      </c>
      <c t="s" r="C32" s="4">
        <v>48</v>
      </c>
    </row>
    <row r="33" spans="1:3">
      <c t="s" r="A33" s="4">
        <v>75</v>
      </c>
      <c t="n" r="B33" s="6">
        <v>128572</v>
      </c>
      <c t="s" r="C33" s="4">
        <v>48</v>
      </c>
    </row>
    <row r="34" spans="1:3">
      <c t="s" r="A34" s="4">
        <v>76</v>
      </c>
      <c t="n" r="B34" s="6">
        <v>763728</v>
      </c>
      <c t="n" r="C34" s="7">
        <v>1115577</v>
      </c>
    </row>
    <row r="35" spans="1:3">
      <c t="s" r="A35" s="4">
        <v>77</v>
      </c>
      <c t="n" r="B35" s="7">
        <v>-635156</v>
      </c>
      <c t="n" r="C35" s="7">
        <v>-1115577</v>
      </c>
    </row>
    <row r="36" spans="1:3">
      <c t="s" r="A36" s="3">
        <v>78</v>
      </c>
    </row>
    <row r="37" spans="1:3">
      <c t="s" r="A37" s="4">
        <v>79</v>
      </c>
      <c t="s" r="B37" s="4">
        <v>48</v>
      </c>
    </row>
    <row r="38" spans="1:3">
      <c t="s" r="A38" s="4">
        <v>80</v>
      </c>
      <c t="s" r="B38" s="4">
        <v>48</v>
      </c>
    </row>
    <row r="39" spans="1:3">
      <c t="s" r="A39" s="4">
        <v>81</v>
      </c>
      <c t="s" r="B39" s="4">
        <v>48</v>
      </c>
      <c t="s" r="C39" s="4">
        <v>48</v>
      </c>
    </row>
    <row r="40" spans="1:3">
      <c t="s" r="A40" s="4">
        <v>82</v>
      </c>
      <c t="s" r="B40" s="4">
        <v>48</v>
      </c>
      <c t="s" r="C40" s="4">
        <v>48</v>
      </c>
    </row>
    <row r="41" spans="1:3">
      <c t="s" r="A41" s="4">
        <v>443</v>
      </c>
      <c t="s" r="B41" s="4">
        <v>48</v>
      </c>
      <c t="s" r="C41" s="4">
        <v>48</v>
      </c>
    </row>
    <row r="42" spans="1:3">
      <c t="s" r="A42" s="4">
        <v>84</v>
      </c>
      <c t="s" r="B42" s="4">
        <v>48</v>
      </c>
      <c t="s" r="C42" s="4">
        <v>48</v>
      </c>
    </row>
    <row r="43" spans="1:3">
      <c t="s" r="A43" s="4">
        <v>85</v>
      </c>
      <c t="n" r="B43" s="7">
        <v>-635156</v>
      </c>
      <c t="n" r="C43" s="7">
        <v>-1115577</v>
      </c>
    </row>
    <row r="44" spans="1:3">
      <c t="s" r="A44" s="4">
        <v>445</v>
      </c>
      <c t="n" r="B44" s="6">
        <v>1671966</v>
      </c>
      <c t="n" r="C44" s="6">
        <v>858180</v>
      </c>
    </row>
    <row r="45" spans="1:3">
      <c t="s" r="A45" s="4">
        <v>447</v>
      </c>
    </row>
    <row r="46" spans="1:3">
      <c t="s" r="A46" s="4">
        <v>73</v>
      </c>
      <c t="n" r="B46" s="6">
        <v>134384</v>
      </c>
      <c t="n" r="C46" s="6">
        <v>467161</v>
      </c>
    </row>
    <row r="47" spans="1:3">
      <c t="s" r="A47" s="4">
        <v>74</v>
      </c>
      <c t="n" r="B47" s="6">
        <v>108584</v>
      </c>
      <c t="n" r="C47" s="6">
        <v>273311</v>
      </c>
    </row>
    <row r="48" spans="1:3">
      <c t="s" r="A48" s="4">
        <v>75</v>
      </c>
      <c t="n" r="B48" s="6">
        <v>25800</v>
      </c>
      <c t="n" r="C48" s="6">
        <v>193850</v>
      </c>
    </row>
    <row r="49" spans="1:3">
      <c t="s" r="A49" s="4">
        <v>76</v>
      </c>
      <c t="n" r="B49" s="6">
        <v>7159543</v>
      </c>
      <c t="n" r="C49" s="6">
        <v>15718986</v>
      </c>
    </row>
    <row r="50" spans="1:3">
      <c t="s" r="A50" s="4">
        <v>77</v>
      </c>
      <c t="n" r="B50" s="6">
        <v>-7133743</v>
      </c>
      <c t="n" r="C50" s="6">
        <v>-15525136</v>
      </c>
    </row>
    <row r="51" spans="1:3">
      <c t="s" r="A51" s="3">
        <v>78</v>
      </c>
    </row>
    <row r="52" spans="1:3">
      <c t="s" r="A52" s="4">
        <v>79</v>
      </c>
      <c t="n" r="B52" s="6">
        <v>-696180</v>
      </c>
    </row>
    <row r="53" spans="1:3">
      <c t="s" r="A53" s="4">
        <v>80</v>
      </c>
      <c t="n" r="B53" s="6">
        <v>-619444</v>
      </c>
    </row>
    <row r="54" spans="1:3">
      <c t="s" r="A54" s="4">
        <v>81</v>
      </c>
      <c t="n" r="B54" s="6">
        <v>-561000</v>
      </c>
      <c t="n" r="C54" s="6">
        <v>-4808000</v>
      </c>
    </row>
    <row r="55" spans="1:3">
      <c t="s" r="A55" s="4">
        <v>82</v>
      </c>
      <c t="n" r="B55" s="6">
        <v>1800100</v>
      </c>
      <c t="n" r="C55" s="6">
        <v>1912037</v>
      </c>
    </row>
    <row r="56" spans="1:3">
      <c t="s" r="A56" s="4">
        <v>443</v>
      </c>
      <c t="n" r="B56" s="6">
        <v>-469576</v>
      </c>
      <c t="n" r="C56" s="6">
        <v>-1098556</v>
      </c>
    </row>
    <row r="57" spans="1:3">
      <c t="s" r="A57" s="4">
        <v>84</v>
      </c>
      <c t="n" r="B57" s="6">
        <v>-546100</v>
      </c>
      <c t="n" r="C57" s="6">
        <v>-3994519</v>
      </c>
    </row>
    <row r="58" spans="1:3">
      <c t="s" r="A58" s="4">
        <v>85</v>
      </c>
      <c t="n" r="B58" s="6">
        <v>-7679843</v>
      </c>
      <c t="n" r="C58" s="6">
        <v>-19519655</v>
      </c>
    </row>
    <row r="59" spans="1:3">
      <c t="s" r="A59" s="4">
        <v>445</v>
      </c>
      <c t="n" r="B59" s="6">
        <v>2109414</v>
      </c>
      <c t="n" r="C59" s="6">
        <v>904185</v>
      </c>
    </row>
    <row r="60" spans="1:3">
      <c t="s" r="A60" s="4">
        <v>448</v>
      </c>
    </row>
    <row r="61" spans="1:3">
      <c t="s" r="A61" s="4">
        <v>73</v>
      </c>
      <c t="n" r="B61" s="6">
        <v>9975346</v>
      </c>
      <c t="n" r="C61" s="6">
        <v>7094270</v>
      </c>
    </row>
    <row r="62" spans="1:3">
      <c t="s" r="A62" s="4">
        <v>74</v>
      </c>
      <c t="n" r="B62" s="6">
        <v>8958475</v>
      </c>
      <c t="n" r="C62" s="6">
        <v>6941278</v>
      </c>
    </row>
    <row r="63" spans="1:3">
      <c t="s" r="A63" s="4">
        <v>75</v>
      </c>
      <c t="n" r="B63" s="6">
        <v>1016871</v>
      </c>
      <c t="n" r="C63" s="6">
        <v>152992</v>
      </c>
    </row>
    <row r="64" spans="1:3">
      <c t="s" r="A64" s="4">
        <v>76</v>
      </c>
      <c t="n" r="B64" s="6">
        <v>9833646</v>
      </c>
      <c t="n" r="C64" s="6">
        <v>18341247</v>
      </c>
    </row>
    <row r="65" spans="1:3">
      <c t="s" r="A65" s="4">
        <v>77</v>
      </c>
      <c t="n" r="B65" s="6">
        <v>-8816775</v>
      </c>
      <c t="n" r="C65" s="6">
        <v>-18188255</v>
      </c>
    </row>
    <row r="66" spans="1:3">
      <c t="s" r="A66" s="3">
        <v>78</v>
      </c>
    </row>
    <row r="67" spans="1:3">
      <c t="s" r="A67" s="4">
        <v>79</v>
      </c>
      <c t="n" r="B67" s="6">
        <v>-696180</v>
      </c>
    </row>
    <row r="68" spans="1:3">
      <c t="s" r="A68" s="4">
        <v>80</v>
      </c>
      <c t="n" r="B68" s="6">
        <v>-619444</v>
      </c>
    </row>
    <row r="69" spans="1:3">
      <c t="s" r="A69" s="4">
        <v>81</v>
      </c>
      <c t="n" r="B69" s="6">
        <v>-561000</v>
      </c>
      <c t="n" r="C69" s="6">
        <v>-4808000</v>
      </c>
    </row>
    <row r="70" spans="1:3">
      <c t="s" r="A70" s="4">
        <v>82</v>
      </c>
      <c t="n" r="B70" s="6">
        <v>1800100</v>
      </c>
      <c t="n" r="C70" s="6">
        <v>1912037</v>
      </c>
    </row>
    <row r="71" spans="1:3">
      <c t="s" r="A71" s="4">
        <v>443</v>
      </c>
      <c t="n" r="B71" s="6">
        <v>-469576</v>
      </c>
      <c t="n" r="C71" s="6">
        <v>-1096324</v>
      </c>
    </row>
    <row r="72" spans="1:3">
      <c t="s" r="A72" s="4">
        <v>84</v>
      </c>
      <c t="n" r="B72" s="6">
        <v>-546100</v>
      </c>
      <c t="n" r="C72" s="6">
        <v>-3992287</v>
      </c>
    </row>
    <row r="73" spans="1:3">
      <c t="s" r="A73" s="4">
        <v>85</v>
      </c>
      <c t="n" r="B73" s="6">
        <v>-9362875</v>
      </c>
      <c t="n" r="C73" s="6">
        <v>-22180542</v>
      </c>
    </row>
    <row r="74" spans="1:3">
      <c t="s" r="A74" s="4">
        <v>445</v>
      </c>
      <c t="n" r="B74" s="7">
        <v>9165039</v>
      </c>
      <c t="n" r="C74" s="7">
        <v>77192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t="s" r="A1" s="1">
        <v>449</v>
      </c>
      <c t="s" r="B1" s="2">
        <v>1</v>
      </c>
    </row>
    <row r="2" spans="1:2">
      <c t="s" r="B2" s="2">
        <v>300</v>
      </c>
    </row>
    <row r="3" spans="1:2">
      <c t="s" r="A3" s="3">
        <v>450</v>
      </c>
    </row>
    <row r="4" spans="1:2">
      <c t="s" r="A4" s="4">
        <v>138</v>
      </c>
      <c t="n" r="B4" s="7">
        <v>98304</v>
      </c>
    </row>
    <row r="5" spans="1:2">
      <c t="s" r="A5" s="4">
        <v>451</v>
      </c>
      <c t="n" r="B5" s="7">
        <v>2488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5</v>
      </c>
      <c t="s" r="B1" s="2">
        <v>1</v>
      </c>
    </row>
    <row r="2" spans="1:3">
      <c t="s" r="B2" s="2">
        <v>2</v>
      </c>
      <c t="s" r="C2" s="2">
        <v>30</v>
      </c>
    </row>
    <row r="3" spans="1:3">
      <c t="s" r="A3" s="3">
        <v>126</v>
      </c>
    </row>
    <row r="4" spans="1:3">
      <c t="s" r="A4" s="4">
        <v>87</v>
      </c>
      <c t="n" r="B4" s="7">
        <v>-9225580</v>
      </c>
      <c t="n" r="C4" s="7">
        <v>-21889212</v>
      </c>
    </row>
    <row r="5" spans="1:3">
      <c t="s" r="A5" s="3">
        <v>127</v>
      </c>
    </row>
    <row r="6" spans="1:3">
      <c t="s" r="A6" s="4">
        <v>128</v>
      </c>
      <c t="n" r="B6" s="6">
        <v>-1800100</v>
      </c>
      <c t="n" r="C6" s="7">
        <v>-1912037</v>
      </c>
    </row>
    <row r="7" spans="1:3">
      <c t="s" r="A7" s="4">
        <v>80</v>
      </c>
      <c t="n" r="B7" s="6">
        <v>619444</v>
      </c>
      <c t="s" r="C7" s="4">
        <v>48</v>
      </c>
    </row>
    <row r="8" spans="1:3">
      <c t="s" r="A8" s="4">
        <v>79</v>
      </c>
      <c t="n" r="B8" s="6">
        <v>696180</v>
      </c>
      <c t="s" r="C8" s="4">
        <v>48</v>
      </c>
    </row>
    <row r="9" spans="1:3">
      <c t="s" r="A9" s="4">
        <v>129</v>
      </c>
      <c t="n" r="B9" s="6">
        <v>44000</v>
      </c>
      <c t="s" r="C9" s="4">
        <v>48</v>
      </c>
    </row>
    <row r="10" spans="1:3">
      <c t="s" r="A10" s="4">
        <v>130</v>
      </c>
      <c t="n" r="B10" s="6">
        <v>645294</v>
      </c>
      <c t="n" r="C10" s="7">
        <v>438783</v>
      </c>
    </row>
    <row r="11" spans="1:3">
      <c t="s" r="A11" s="4">
        <v>131</v>
      </c>
      <c t="n" r="B11" s="7">
        <v>1148069</v>
      </c>
      <c t="n" r="C11" s="6">
        <v>5038986</v>
      </c>
    </row>
    <row r="12" spans="1:3">
      <c t="s" r="A12" s="4">
        <v>132</v>
      </c>
      <c t="s" r="B12" s="4">
        <v>48</v>
      </c>
      <c t="n" r="C12" s="6">
        <v>396555</v>
      </c>
    </row>
    <row r="13" spans="1:3">
      <c t="s" r="A13" s="4">
        <v>133</v>
      </c>
      <c t="n" r="B13" s="7">
        <v>680630</v>
      </c>
      <c t="n" r="C13" s="6">
        <v>3027647</v>
      </c>
    </row>
    <row r="14" spans="1:3">
      <c t="s" r="A14" s="4">
        <v>134</v>
      </c>
      <c t="n" r="B14" s="6">
        <v>1010112</v>
      </c>
      <c t="n" r="C14" s="6">
        <v>3714553</v>
      </c>
    </row>
    <row r="15" spans="1:3">
      <c t="s" r="A15" s="4">
        <v>135</v>
      </c>
      <c t="n" r="B15" s="6">
        <v>561000</v>
      </c>
      <c t="n" r="C15" s="6">
        <v>4808000</v>
      </c>
    </row>
    <row r="16" spans="1:3">
      <c t="s" r="A16" s="4">
        <v>136</v>
      </c>
      <c t="n" r="B16" s="6">
        <v>153660</v>
      </c>
      <c t="n" r="C16" s="6">
        <v>18140</v>
      </c>
    </row>
    <row r="17" spans="1:3">
      <c t="s" r="A17" s="3">
        <v>137</v>
      </c>
    </row>
    <row r="18" spans="1:3">
      <c t="s" r="A18" s="4">
        <v>138</v>
      </c>
      <c t="n" r="B18" s="6">
        <v>-478041</v>
      </c>
      <c t="n" r="C18" s="6">
        <v>-393700</v>
      </c>
    </row>
    <row r="19" spans="1:3">
      <c t="s" r="A19" s="4">
        <v>34</v>
      </c>
      <c t="n" r="B19" s="6">
        <v>-65030</v>
      </c>
      <c t="n" r="C19" s="6">
        <v>-81343</v>
      </c>
    </row>
    <row r="20" spans="1:3">
      <c t="s" r="A20" s="4">
        <v>35</v>
      </c>
      <c t="n" r="B20" s="7">
        <v>-279268</v>
      </c>
      <c t="n" r="C20" s="6">
        <v>-670180</v>
      </c>
    </row>
    <row r="21" spans="1:3">
      <c t="s" r="A21" s="4">
        <v>139</v>
      </c>
      <c t="s" r="B21" s="4">
        <v>48</v>
      </c>
      <c t="n" r="C21" s="6">
        <v>173754</v>
      </c>
    </row>
    <row r="22" spans="1:3">
      <c t="s" r="A22" s="4">
        <v>39</v>
      </c>
      <c t="n" r="B22" s="7">
        <v>50</v>
      </c>
      <c t="n" r="C22" s="6">
        <v>5422</v>
      </c>
    </row>
    <row r="23" spans="1:3">
      <c t="s" r="A23" s="4">
        <v>140</v>
      </c>
      <c t="n" r="B23" s="6">
        <v>1164308</v>
      </c>
      <c t="n" r="C23" s="6">
        <v>-528723</v>
      </c>
    </row>
    <row r="24" spans="1:3">
      <c t="s" r="A24" s="4">
        <v>141</v>
      </c>
      <c t="n" r="B24" s="6">
        <v>-5125272</v>
      </c>
      <c t="n" r="C24" s="6">
        <v>-7853355</v>
      </c>
    </row>
    <row r="25" spans="1:3">
      <c t="s" r="A25" s="3">
        <v>142</v>
      </c>
    </row>
    <row r="26" spans="1:3">
      <c t="s" r="A26" s="4">
        <v>143</v>
      </c>
      <c t="n" r="B26" s="7">
        <v>-1851045</v>
      </c>
      <c t="n" r="C26" s="6">
        <v>-2337370</v>
      </c>
    </row>
    <row r="27" spans="1:3">
      <c t="s" r="A27" s="4">
        <v>144</v>
      </c>
      <c t="s" r="B27" s="4">
        <v>48</v>
      </c>
      <c t="n" r="C27" s="6">
        <v>-12440</v>
      </c>
    </row>
    <row r="28" spans="1:3">
      <c t="s" r="A28" s="4">
        <v>145</v>
      </c>
      <c t="n" r="B28" s="7">
        <v>-1851045</v>
      </c>
      <c t="n" r="C28" s="6">
        <v>-2349810</v>
      </c>
    </row>
    <row r="29" spans="1:3">
      <c t="s" r="A29" s="3">
        <v>146</v>
      </c>
    </row>
    <row r="30" spans="1:3">
      <c t="s" r="A30" s="4">
        <v>147</v>
      </c>
      <c t="n" r="B30" s="7">
        <v>2150000</v>
      </c>
      <c t="n" r="C30" s="6">
        <v>7344737</v>
      </c>
    </row>
    <row r="31" spans="1:3">
      <c t="s" r="A31" s="4">
        <v>148</v>
      </c>
      <c t="s" r="B31" s="4">
        <v>48</v>
      </c>
      <c t="n" r="C31" s="6">
        <v>27500</v>
      </c>
    </row>
    <row r="32" spans="1:3">
      <c t="s" r="A32" s="4">
        <v>149</v>
      </c>
      <c t="s" r="B32" s="4">
        <v>48</v>
      </c>
      <c t="n" r="C32" s="6">
        <v>-303474</v>
      </c>
    </row>
    <row r="33" spans="1:3">
      <c t="s" r="A33" s="4">
        <v>150</v>
      </c>
      <c t="s" r="B33" s="4">
        <v>48</v>
      </c>
      <c t="n" r="C33" s="6">
        <v>-130000</v>
      </c>
    </row>
    <row r="34" spans="1:3">
      <c t="s" r="A34" s="4">
        <v>151</v>
      </c>
      <c t="n" r="B34" s="7">
        <v>3975888</v>
      </c>
      <c t="n" r="C34" s="6">
        <v>4014919</v>
      </c>
    </row>
    <row r="35" spans="1:3">
      <c t="s" r="A35" s="4">
        <v>152</v>
      </c>
      <c t="s" r="B35" s="4">
        <v>48</v>
      </c>
      <c t="n" r="C35" s="6">
        <v>293420</v>
      </c>
    </row>
    <row r="36" spans="1:3">
      <c t="s" r="A36" s="4">
        <v>109</v>
      </c>
      <c t="s" r="B36" s="4">
        <v>48</v>
      </c>
      <c t="n" r="C36" s="6">
        <v>67100</v>
      </c>
    </row>
    <row r="37" spans="1:3">
      <c t="s" r="A37" s="4">
        <v>153</v>
      </c>
      <c t="n" r="B37" s="7">
        <v>-181295</v>
      </c>
      <c t="n" r="C37" s="7">
        <v>-291330</v>
      </c>
    </row>
    <row r="38" spans="1:3">
      <c t="s" r="A38" s="4">
        <v>154</v>
      </c>
      <c t="n" r="B38" s="6">
        <v>603156</v>
      </c>
      <c t="s" r="C38" s="4">
        <v>48</v>
      </c>
    </row>
    <row r="39" spans="1:3">
      <c t="s" r="A39" s="4">
        <v>155</v>
      </c>
      <c t="n" r="B39" s="6">
        <v>6547749</v>
      </c>
      <c t="n" r="C39" s="7">
        <v>11022872</v>
      </c>
    </row>
    <row r="40" spans="1:3">
      <c t="s" r="A40" s="4">
        <v>156</v>
      </c>
      <c t="n" r="B40" s="6">
        <v>-428568</v>
      </c>
      <c t="n" r="C40" s="6">
        <v>819707</v>
      </c>
    </row>
    <row r="41" spans="1:3">
      <c t="s" r="A41" s="4">
        <v>157</v>
      </c>
      <c t="n" r="B41" s="6">
        <v>846650</v>
      </c>
      <c t="n" r="C41" s="6">
        <v>26943</v>
      </c>
    </row>
    <row r="42" spans="1:3">
      <c t="s" r="A42" s="4">
        <v>158</v>
      </c>
      <c t="n" r="B42" s="6">
        <v>418082</v>
      </c>
      <c t="n" r="C42" s="6">
        <v>846650</v>
      </c>
    </row>
    <row r="43" spans="1:3">
      <c t="s" r="A43" s="3">
        <v>159</v>
      </c>
    </row>
    <row r="44" spans="1:3">
      <c t="s" r="A44" s="4">
        <v>160</v>
      </c>
      <c t="n" r="B44" s="6">
        <v>4500</v>
      </c>
      <c t="n" r="C44" s="6">
        <v>285371</v>
      </c>
    </row>
    <row r="45" spans="1:3">
      <c t="s" r="A45" s="3">
        <v>161</v>
      </c>
    </row>
    <row r="46" spans="1:3">
      <c t="s" r="A46" s="4">
        <v>162</v>
      </c>
      <c t="n" r="B46" s="7">
        <v>1148069</v>
      </c>
      <c t="n" r="C46" s="7">
        <v>50389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4</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3">
        <v>164</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GOING CONCERN</vt:lpstr>
      <vt:lpstr>CONCENTRATIONS OF BUSINESS AND </vt:lpstr>
      <vt:lpstr>SHARE EXCHANGE</vt:lpstr>
      <vt:lpstr>INVENTORY</vt:lpstr>
      <vt:lpstr>PROPERTY, EQUIPMENT AND LEASEHO</vt:lpstr>
      <vt:lpstr>ACCOUNTS PAYABLE AND ACCRUED EX</vt:lpstr>
      <vt:lpstr>NOTE PAYABLE</vt:lpstr>
      <vt:lpstr>FAIR VALUE MEASUREMENTS</vt:lpstr>
      <vt:lpstr>TAX EXPENSE</vt:lpstr>
      <vt:lpstr>CAPITAL STOCK</vt:lpstr>
      <vt:lpstr>WARRANTS</vt:lpstr>
      <vt:lpstr>OPERATING LEASE COMMITMENTS</vt:lpstr>
      <vt:lpstr>LITIGATION AND CLAIMS</vt:lpstr>
      <vt:lpstr>SEGMENT INFORMATION</vt:lpstr>
      <vt:lpstr>RELATED PARTY TRANSACTIONS</vt:lpstr>
      <vt:lpstr>SUBSEQUENT EVENTS</vt:lpstr>
      <vt:lpstr>SUMMARY OF SIGNIFICANT ACCOUN24</vt:lpstr>
      <vt:lpstr>SHARE EXCHANGE (Tables)</vt:lpstr>
      <vt:lpstr>INVENTORY (Tables)</vt:lpstr>
      <vt:lpstr>PROPERTY, EQUIPMENT AND LEASE27</vt:lpstr>
      <vt:lpstr>ACCOUNTS PAYABLE AND ACCRUED 28</vt:lpstr>
      <vt:lpstr>NOTE PAYABLE (Tables)</vt:lpstr>
      <vt:lpstr>FAIR VALUE MEASUREMENTS (Tables</vt:lpstr>
      <vt:lpstr>TAX EXPENSE (Tables)</vt:lpstr>
      <vt:lpstr>WARRANTS (Tables)</vt:lpstr>
      <vt:lpstr>OPERATING LEASE COMMITMENTS (Ta</vt:lpstr>
      <vt:lpstr>SEGMENT INFORMATION (Tables)</vt:lpstr>
      <vt:lpstr>SUMMARY OF SIGNIFICANT ACCOUN35</vt:lpstr>
      <vt:lpstr>GOING CONCERN (Details Narrativ</vt:lpstr>
      <vt:lpstr>SHARE EXCHANGE (Details)</vt:lpstr>
      <vt:lpstr>SHARE EXCHANGE (Details Narrati</vt:lpstr>
      <vt:lpstr>INVENTORY (Details)</vt:lpstr>
      <vt:lpstr>PROPERTY, EQUIPMENT AND LEASE40</vt:lpstr>
      <vt:lpstr>PROPERTY, EQUIPMENT AND LEASE41</vt:lpstr>
      <vt:lpstr>ACCOUNTS PAYABLE AND ACCRUED 42</vt:lpstr>
      <vt:lpstr>NOTE PAYABLE (Details)</vt:lpstr>
      <vt:lpstr>NOTE PAYABLE (Details Narrative</vt:lpstr>
      <vt:lpstr>FAIR VALUE MEASUREMENTS (Detail</vt:lpstr>
      <vt:lpstr>FAIR VALUE MEASUREMENTS (Deta46</vt:lpstr>
      <vt:lpstr>TAX EXPENSE (Details)</vt:lpstr>
      <vt:lpstr>TAX EXPENSE (Details 1)</vt:lpstr>
      <vt:lpstr>TAX EXPENSE (Details 2)</vt:lpstr>
      <vt:lpstr>TAX EXPENSE (Details Nattative)</vt:lpstr>
      <vt:lpstr>CAPITAL STOCK (Details Narrativ</vt:lpstr>
      <vt:lpstr>WARRANTS (Details)</vt:lpstr>
      <vt:lpstr>WARRANTS (Details 1)</vt:lpstr>
      <vt:lpstr>WARRANTS (Details 2)</vt:lpstr>
      <vt:lpstr>OPERATING LEASE COMMITMENTS (De</vt:lpstr>
      <vt:lpstr>OPERATING LEASE COMMITMENTS (56</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07:30Z</dcterms:created>
  <dcterms:modified xmlns:dcterms="http://purl.org/dc/terms/" xmlns:xsi="http://www.w3.org/2001/XMLSchema-instance" xsi:type="dcterms:W3CDTF">2016-03-29T16:07:30Z</dcterms:modified>
  <dc:title xmlns:dc="http://purl.org/dc/elements/1.1/">Untitled</dc:title>
  <dc:description xmlns:dc="http://purl.org/dc/elements/1.1/"/>
  <dc:subject xmlns:dc="http://purl.org/dc/elements/1.1/"/>
  <cp:keywords/>
  <cp:category/>
</cp:coreProperties>
</file>